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stment in Hoth Therapeutics" sheetId="10" state="visible" r:id="rId10"/>
    <sheet xmlns:r="http://schemas.openxmlformats.org/officeDocument/2006/relationships" name="Intangible Assets" sheetId="11" state="visible" r:id="rId11"/>
    <sheet xmlns:r="http://schemas.openxmlformats.org/officeDocument/2006/relationships" name="Fair Value of Financial Assets " sheetId="12" state="visible" r:id="rId12"/>
    <sheet xmlns:r="http://schemas.openxmlformats.org/officeDocument/2006/relationships" name="RPX License Agreement" sheetId="13" state="visible" r:id="rId13"/>
    <sheet xmlns:r="http://schemas.openxmlformats.org/officeDocument/2006/relationships" name="Stockholders' Equity and Redeem" sheetId="14" state="visible" r:id="rId14"/>
    <sheet xmlns:r="http://schemas.openxmlformats.org/officeDocument/2006/relationships" name="Assignment and Assumption of Ri"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Fair Value of Financial Asset22" sheetId="22" state="visible" r:id="rId22"/>
    <sheet xmlns:r="http://schemas.openxmlformats.org/officeDocument/2006/relationships" name="RPX License Agreement (Tables)" sheetId="23" state="visible" r:id="rId23"/>
    <sheet xmlns:r="http://schemas.openxmlformats.org/officeDocument/2006/relationships" name="Stockholders' Equity and Rede24"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Description 27" sheetId="27" state="visible" r:id="rId27"/>
    <sheet xmlns:r="http://schemas.openxmlformats.org/officeDocument/2006/relationships" name="Liquidity and Financial Cond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in Hoth Therapeut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2)" sheetId="36" state="visible" r:id="rId36"/>
    <sheet xmlns:r="http://schemas.openxmlformats.org/officeDocument/2006/relationships" name="Intangible Assets (Details Narr"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RPX License Agreement (Details)" sheetId="43" state="visible" r:id="rId43"/>
    <sheet xmlns:r="http://schemas.openxmlformats.org/officeDocument/2006/relationships" name="RPX License Agreement (Details " sheetId="44" state="visible" r:id="rId44"/>
    <sheet xmlns:r="http://schemas.openxmlformats.org/officeDocument/2006/relationships" name="Stockholders' Equity and Rede45" sheetId="45" state="visible" r:id="rId45"/>
    <sheet xmlns:r="http://schemas.openxmlformats.org/officeDocument/2006/relationships" name="Stockholders' Equity and Rede46" sheetId="46" state="visible" r:id="rId46"/>
    <sheet xmlns:r="http://schemas.openxmlformats.org/officeDocument/2006/relationships" name="Stockholders' Equity and Rede47" sheetId="47" state="visible" r:id="rId47"/>
    <sheet xmlns:r="http://schemas.openxmlformats.org/officeDocument/2006/relationships" name="Stockholders' Equity and Rede48" sheetId="48" state="visible" r:id="rId48"/>
    <sheet xmlns:r="http://schemas.openxmlformats.org/officeDocument/2006/relationships" name="Stockholders' Equity and Rede49" sheetId="49" state="visible" r:id="rId49"/>
    <sheet xmlns:r="http://schemas.openxmlformats.org/officeDocument/2006/relationships" name="Stockholders' Equity and Rede50" sheetId="50" state="visible" r:id="rId50"/>
    <sheet xmlns:r="http://schemas.openxmlformats.org/officeDocument/2006/relationships" name="Stockholders' Equity and Rede51" sheetId="51" state="visible" r:id="rId51"/>
    <sheet xmlns:r="http://schemas.openxmlformats.org/officeDocument/2006/relationships" name="Stockholders' Equity and Rede52" sheetId="52" state="visible" r:id="rId52"/>
    <sheet xmlns:r="http://schemas.openxmlformats.org/officeDocument/2006/relationships" name="Stockholders' Equity and Rede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750">
  <si>
    <t>Document and Entity Information - USD ($) $ in Thousands</t>
  </si>
  <si>
    <t>12 Months Ended</t>
  </si>
  <si>
    <t>Dec. 31, 2017</t>
  </si>
  <si>
    <t>Mar. 28, 2018</t>
  </si>
  <si>
    <t>Jun. 30, 2017</t>
  </si>
  <si>
    <t>Document And Entity Information</t>
  </si>
  <si>
    <t>Entity Registrant Name</t>
  </si>
  <si>
    <t>SPHERIX INC</t>
  </si>
  <si>
    <t>Entity Central Index Key</t>
  </si>
  <si>
    <t>Document Type</t>
  </si>
  <si>
    <t>10-K</t>
  </si>
  <si>
    <t>Trading Symbol</t>
  </si>
  <si>
    <t>SPEX</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Marketable securities</t>
  </si>
  <si>
    <t>Prepaid expenses and other assets</t>
  </si>
  <si>
    <t>Total current assets</t>
  </si>
  <si>
    <t>Property and equipment, net</t>
  </si>
  <si>
    <t>Patent portfolios and patent rights, net</t>
  </si>
  <si>
    <t>Investments at fair value in Hoth</t>
  </si>
  <si>
    <t xml:space="preserve"> </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tockholders' equity</t>
  </si>
  <si>
    <t>Common stock, $0.0001 par value, 100,000,000 shares authorized; 6,234,910 and 4,943,941 shares issued at December 31, 2017 and 2016, respectively; 6,234,898 and 4,943,929 shares outstanding at December 31, 2017 and 2016, respectively</t>
  </si>
  <si>
    <t>Additional paid-in-capital</t>
  </si>
  <si>
    <t>Treasury stock, at cost, 12 shares at December 31, 2017 and 2016</t>
  </si>
  <si>
    <t>Accumulated deficit</t>
  </si>
  <si>
    <t>Total stockholders' equity</t>
  </si>
  <si>
    <t>Total liabilities and stockholders' equity</t>
  </si>
  <si>
    <t>Series D Convertible Preferred Stock [Member]</t>
  </si>
  <si>
    <t>Preferred Stock</t>
  </si>
  <si>
    <t>Series D-1 Convertible Preferred Stock [Member]</t>
  </si>
  <si>
    <t>Consolidated Balance Sheets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liquidation preference (in dollars per share)</t>
  </si>
  <si>
    <t>Consolidated Statements of Operations - USD ($) $ in Thousands</t>
  </si>
  <si>
    <t>Income Statement [Abstract]</t>
  </si>
  <si>
    <t>Revenues</t>
  </si>
  <si>
    <t>Operating costs and expenses</t>
  </si>
  <si>
    <t>Amortization of patent portfolio</t>
  </si>
  <si>
    <t>Compensation and related expenses (including stock-based compensation)</t>
  </si>
  <si>
    <t>Professional fees</t>
  </si>
  <si>
    <t>Impairment of intangible assets</t>
  </si>
  <si>
    <t>Rent</t>
  </si>
  <si>
    <t>Other selling, general and administrative</t>
  </si>
  <si>
    <t>Total operating expenses</t>
  </si>
  <si>
    <t>Loss from operations</t>
  </si>
  <si>
    <t>Other (expenses) income</t>
  </si>
  <si>
    <t>Other income, net</t>
  </si>
  <si>
    <t>Change in fair value of investment</t>
  </si>
  <si>
    <t>Change in fair value of warrant liabilities</t>
  </si>
  <si>
    <t>Total other income</t>
  </si>
  <si>
    <t>Net loss</t>
  </si>
  <si>
    <t>Deemed capital contribution on extinguishment of preferred stock</t>
  </si>
  <si>
    <t>Net (loss) income attributable to common stockholders</t>
  </si>
  <si>
    <t>Net (loss) income per share attributable to common stockholders, basic and diluted</t>
  </si>
  <si>
    <t>Basic (in dollars per share)</t>
  </si>
  <si>
    <t>Diluted (in dollars per share)</t>
  </si>
  <si>
    <t>Weighted average number of common shares outstanding,</t>
  </si>
  <si>
    <t>Basic (in shares)</t>
  </si>
  <si>
    <t>Diluted (in shares)</t>
  </si>
  <si>
    <t>Consolidated Statements of Changes in Stockholders' Equity - USD ($) $ in Thousands</t>
  </si>
  <si>
    <t>Common Stock [Member]</t>
  </si>
  <si>
    <t>Preferred Stock [Member]</t>
  </si>
  <si>
    <t>Additional Paid-In [Member]</t>
  </si>
  <si>
    <t>Treasury Stock [Member]</t>
  </si>
  <si>
    <t>Accumulated Deficit [Member]</t>
  </si>
  <si>
    <t>Total</t>
  </si>
  <si>
    <t>Beginning Balance at Dec. 31, 2015</t>
  </si>
  <si>
    <t>Beginning Balance (in shares) at Dec. 31, 2015</t>
  </si>
  <si>
    <t>Increase (Decrease) in Stockholders' Equity [Roll Forward]</t>
  </si>
  <si>
    <t>Conversion of Series K preferred stock to common stock (in shares)</t>
  </si>
  <si>
    <t>Beneficial conversion feature of Series K convertible preferred stock</t>
  </si>
  <si>
    <t>Deemed dividend on conversion of Series K convertible preferred stock to common stock</t>
  </si>
  <si>
    <t>Extinguishment of Series H convertible preferred stock and deemed capital contribution</t>
  </si>
  <si>
    <t>Extinguishment of Series H convertible preferred stock and deemed capital contribution (in shares)</t>
  </si>
  <si>
    <t>Fractional shares adjusted for reverse split</t>
  </si>
  <si>
    <t>Fractional shares adjusted for reverse split (in shares)</t>
  </si>
  <si>
    <t>Warrant Exercise</t>
  </si>
  <si>
    <t>Warrant Exercise (in shares)</t>
  </si>
  <si>
    <t>Issuance common stock in equity raise, net of offering cost</t>
  </si>
  <si>
    <t>Issuance common stock in equity raise, net of offering cost (in shares)</t>
  </si>
  <si>
    <t>Stock-based compensation</t>
  </si>
  <si>
    <t>Stock-based compensation (in shares)</t>
  </si>
  <si>
    <t>Net Loss</t>
  </si>
  <si>
    <t>Ending Balance at Dec. 31, 2016</t>
  </si>
  <si>
    <t>Ending Balance (in shares) at Dec. 31, 2016</t>
  </si>
  <si>
    <t>Repurchase of restricted stock units to pay for employee withholding taxes</t>
  </si>
  <si>
    <t>Repurchase of restricted stock units to pay for employee withholding taxes (in share)</t>
  </si>
  <si>
    <t>Ending Balance at Dec. 31, 2017</t>
  </si>
  <si>
    <t>Ending Balance (in shares) at Dec. 31, 2017</t>
  </si>
  <si>
    <t>Consolidated Statements of Cash Flows - USD ($) $ in Thousands</t>
  </si>
  <si>
    <t>Cash flows from operating activities</t>
  </si>
  <si>
    <t>Adjustments to reconcile net loss to net cash provided by (used in) operating activities:</t>
  </si>
  <si>
    <t>Depreciation expenses</t>
  </si>
  <si>
    <t>Realized loss on marketable securities</t>
  </si>
  <si>
    <t>Unrealized gain on marketable securities</t>
  </si>
  <si>
    <t>Changes in assets and liabilities:</t>
  </si>
  <si>
    <t>Deferred revenue</t>
  </si>
  <si>
    <t>Accrued lease liabilities</t>
  </si>
  <si>
    <t>Net cash (used in) provided by operating activities</t>
  </si>
  <si>
    <t>Cash flows from investing activities</t>
  </si>
  <si>
    <t>Purchase of marketable securities</t>
  </si>
  <si>
    <t>Purchase of property and equipment</t>
  </si>
  <si>
    <t>Sale of marketable securities</t>
  </si>
  <si>
    <t>Investment in Hoth Therapeutics, Inc.</t>
  </si>
  <si>
    <t>Net cash provided by (used in) investing activities</t>
  </si>
  <si>
    <t>Net cash provided by financing activities</t>
  </si>
  <si>
    <t>Cash paid for cancellation of common stock</t>
  </si>
  <si>
    <t>Cash from issuance common stock, net of offering cost</t>
  </si>
  <si>
    <t>Proceeds from exercise of warrants</t>
  </si>
  <si>
    <t>Cash flows from financing activities</t>
  </si>
  <si>
    <t>Net increase in cash and cash equivalents</t>
  </si>
  <si>
    <t>Cash and cash equivalents, beginning of the year</t>
  </si>
  <si>
    <t>Cash and cash equivalents, end of the year</t>
  </si>
  <si>
    <t>Cash paid for interest and taxes</t>
  </si>
  <si>
    <t>Non-cash investing and financing activities</t>
  </si>
  <si>
    <t>Extinguishment of Series H Convertible Preferred Stock in connection with license agreement</t>
  </si>
  <si>
    <t>Recognition of deferred revenue in connection with license agreement</t>
  </si>
  <si>
    <t>Organization and Description of Business</t>
  </si>
  <si>
    <t>Accounting Policies [Abstract]</t>
  </si>
  <si>
    <t>Note
1. Organization and Description of Business 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The
Company is a patent commercialization company focused on generating revenues from the monetization of intellectual property, or
IP. Such monetization includes, but is not limited to, acquiring IP from patent holders in order to maximize the value of
the patent holdings by conducting and managing a licensing campaign, or through the settlement and litigation of patents. We
intend to generate revenues and related cash flows from the granting of intellectual property rights for the use of patented technologies
that we own, that we manage for others, or that others manage on our behalf. To date, we have generated minimal revenues and no
assurance can be provided that our business model will be successful. The
Company continually works to enhance its portfolio of intellectual property through acquisition and strategic partnerships. The
Company’s mission is to partner with inventors, or other entities, who own undervalued intellectual property. The Company
then works with the inventors or other entities to commercialize the IP. In
March 2016, the Company entered into an agreement (which was subsequently amended in April and May 2016) with Equitable IP Corporation
(“Equitable”) to facilitate the monetization of its patents (the “Monetization Agreement”). Pursuant to
the Monetization Agreement, the Company is working together with Equitable to further develop and revise its ongoing litigation
plan. See Note 5 for additional details surrounding the Monetization Agreement. Reverse
Stock Split and Amendment to Certificate of Incorporation On
February 26, 2016, the Company’s stockholders approved an amendment to the Company’s certificate of incorporation
and authorized the Company’s Board of Directors to effect a reverse stock split of Common Stock at a ratio in the range
of 1-for-12 to 1-for-24. The Company implemented this reverse stock split on March 4, 2016 with a ratio of 1-for-19 (the “Reverse
Stock Split”).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In addition, the amendment to
the Company’s certificate of incorporation that effected the Reverse Stock Split also simultaneously reduced the number
of authorized shares of Common Stock from 200,000,000 to 100,000,000. The
Company’s Common Stock began trading at its post-Reverse Stock Split price at the beginning of trading on March 4, 2016. Immediately
following the Reverse Stock Split, the number of outstanding shares of Common Stock were reduced from 48,259,430 shares to 2,539,847.
All per share amounts and outstanding shares of Common Stock including stock options, restricted stock and warrants, have been
retroactively adjusted in these consolidated financial statements for all periods presented to reflect the 1-for-19 Reverse Stock
Split. Further, exercise prices of stock options and warrants have been retroactively adjusted in these consolidated financial
statements for all periods presented to reflect the 1-for-19 Reverse Stock Split. Numbers of shares of the Company’s preferred
stock were not affected by the Reverse Stock Split; however, the conversion ratios have been adjusted to reflect the Reverse Stock
Split.</t>
  </si>
  <si>
    <t>Liquidity and Financial Condition</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Management
believes the Company currently has sufficient funds to meet its operating requirements for at least the next twelve month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he Company’s working
capital amounted to approximately $1.8 million at December 31, 2017, and net loss amounted to approximately $3.3 million and $6.5
million for the years ended December 31, 2017 and 2016, respectively. The Company had an approximately $145.1 million of accumulated
deficit as of December 31, 2017.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party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Public
Underwriting On
August 8, 2016, the Company closed on an underwritten public offering of 1,592,357 shares of the Company’s common stock
at a price to the public of $1.57 per share (the “Offering Pric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 On
July 18, 2017, the Company entered into an underwriting agreement with Laidlaw &amp; Company (UK) Ltd. with respect to the issuance
and sale of an aggregate of 1,250,000 shares of the Company’s common stock, par value $0.0001 per share, in a firm commitment
underwritten public offering which closed on July 24, 2017. Each share was sold for a price of $2.00 for aggregate gross proceeds
of $2.5 million, with net proceeds of approximately $2.1 million, after deducting the underwriting discounts and commissions (equivalent
to 8% of gross proceeds) and estimated offering expenses.</t>
  </si>
  <si>
    <t>Summary of Significant Accounting Policies</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valuation of investmen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7 and 2016, the Company had $0.2 million and $0.1 million, respectively, in cash and cash equivalents. The
Company has not experienced any losses in such accounts and believes it is not exposed to any significant credit risk on cash. 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year ended December 31, 2017 and 2016, the Company incurred realized losses of approximately $328,000 and $95,000, respectively,
and unrealized gain of approximately $240,000 and unrealized loss of approximately of $243,000, respectively, on its investments
in marketable securities, which are included in other income, net on the consolidated statements of operations. In addition,
during the year ended December 31, 2017 and 2016, the Company earned dividend income of approximately $111,000 and $19,000, respectively,
which is included in other income, net on the consolidated statement of operations. The Company reinvested such dividend
income into its marketable securities during the years ended December 31, 2017 and 2016. The market value of marketable securities
held as of December 31, 2017 and 2016 were $4.0 million and $6.0 million, respectively.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Due to the continuous decline in stock price during 2016 and
the price volatility in 2017, the Company performed impairment tests for intangible assets at December 31, 2016 and 2017. In 2016,
the Company recorded a $2.7 million impairment charge and no impairment charge was taken in 2017 (see Note 5). 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s the convertible preferred stock may be
converted immediately, the Company recognized the BCF as a deemed dividend in the consolidated statements of operations. Treasury
Stock The
Company accounts for the treasury stock using the cost method, which treats it as a reduction in stockholders’ equity.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ill be eliminated and accumulated deficit as of January 1, 2018
will decrease by $3,245. 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 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In addition to the assumptions used in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7 2016
Basic earnings per share
Numerator:
Net
loss $ (3,306 ) $ (6,476 )
Deemed
capital contribution on extinguishment of preferred stock — 31,480
Net
(loss) income available to common stockholders $ (3,306 ) $ 25,004
Denominator:
Weighted
average number of common shares outstanding, 5,538,568 3,700,090
Earnings per basic share:
Net
loss (0.60 ) (1.75 )
Deemed
capital contribution on extinguishment of preferred stock — 8.51
Net
(loss) income available to common stockholders $ (0.60 ) $ 6.76
Dilutive earnings per share
Numerator:
Net
loss $ (3,306 ) $ (6,476 )
Deemed
capital contribution on extinguishment of preferred stock — 31,480
Net
(loss) income available to common stockholders $ (3,306 ) $ 25,004
Denominator:
Weighted
average basic shares outstanding, 5,538,568 3,700,090
Weighted average effect of dilutive securities
Employee
stock options — 296
Convertible
preferred stock — 130,562
Restricted
stock units — 7,418
Weighted
average diluted shares outstanding 5,538,568 3,838,366
Earnings per diluted share:
Net
loss $ (0.60 ) $ (1.69 )
Deemed
capital contribution on extinguishment of preferred stock — 8.20
Net
(loss) income available to common stockholders $ (0.60 ) $ 6.51 Securities
that could potentially dilute loss per share in the future that were not included in the computation of diluted loss per share
at December 31, 2017 and 2016 are as follows:
As
of December 31,
2017 2016
Convertible
preferred stock 2,926 2,926
Warrants
to purchase common stock 1,249,754 1,251,709
Non-vested
restricted stock units —
Options
to purchase common stock 328,490 309,037
Total 1,581,170 1,563,672 Recent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ill be eliminated and accumulated deficit as of January 1, 2018 will decrease by $3,245. In
January 2016, the FASB issued ASU No. 2016-01, Recognition and Measurement of Financial Assets and Financial Liabilities In
February 2016, the FASB issued ASU No. 2016-02, Leases (Topic 842) Leases (Topic
840)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ly
Adopted Accounting Pronouncements In
March 2016, the FASB issued ASU No. 2016-09, Compensation-Stock Compensation (Topic 718), Improvements to Employee Share-Based
Payment Accounting</t>
  </si>
  <si>
    <t>Investment In Hoth Therapeutics Inc.</t>
  </si>
  <si>
    <t>Note
4. Investment in Hoth Therapeutics, Inc. On
June 30, 2017 (the “Closing Date”), the Company entered into a Securities Purchase Agreement (the “Purchase
Agreement”) with Hoth Therapeutics, Inc., a Nevada corporation (“Hoth”), for the purchase of an aggregate of
6,800,000 shares of common stock, par value $0.0001 (the “Shares”), of Hoth, for a purchase price of $675,000. As
of the Closing Date, Hoth had a total of 17,000,000 shares of common stock issued and outstanding. Hoth is a development stage
biopharmaceutical company focused on unique targeted therapeutics for patients suffering from indications such as atopic dermatitis,
also known as eczema. Hoth’s primary asset is a sublicense agreement with Chelexa Biosciences, Inc. (“Chelexa”)
pursuant to which Chelexa has granted Hoth an exclusive sublicense to use its BioLexa products for the treatment of eczema. Under
the Purchase Agreement, following the occurrence of a Going Public Event (as defined below), Hoth covenants to timely file all
reports required to be filed under the Securities Exchange Act of 1934 (the “Exchange Act”) and to take all necessary
steps to cause the Shares to be approved for listing or quotation on a trading market such as NYSE MKT, the Nasdaq Capital Market,
the Nasdaq Global Market, the Nasdaq Global Select Market, the New York Stock Exchange, OTCQB or OTCQX. A “Going Public
Event” means (i) an initial public offering of Hoth’s securities pursuant to an effective registration statement under
the Securities Act of 1933, as amended (the “Securities Act”), or (ii) Hoth’s entry into a merger, consolidation,
transfer or share exchange transaction pursuant to which Hoth becomes subject to the reporting requirements of the Exchange Act. The
Company adopted the fair value option for this investment and recorded any change in fair value in the statement of operations (see
Note 6).</t>
  </si>
  <si>
    <t>Intangible Assets</t>
  </si>
  <si>
    <t>Goodwill and Intangible Assets Disclosure [Abstract]</t>
  </si>
  <si>
    <t>Note
5. Intangible Assets Patent
Portfolio The
Company’s intangible assets with finite lives consist of its patents and patent rights. For all periods presented, all of
the Company’s identifiable intangible assets were subject to amortization. The net carrying amounts related to acquired
intangible assets are as follows ($ in thousands):
Net
Carrying Amount Weighted
average
Patent
Portfolios and Patent Rights at December 31, 2015, net $ 9,799 4.63
Amortization
expenses (2,135 )
Impairment
loss (2,713 )
Patent
Portfolios and Patent Rights at December 31, 2016, net $ 4,951 3.65
Amortization
expenses (1,373 )
Patent
Portfolios and Patent Rights at December 31, 2017, net $ 3,578 2.67 The
amortization expenses related to acquired intangible assets for the years ended December 31, 2017 and 2016 are as follows ($ in
thousands):
For
the Years Ended December 31,
Date
Acquired and Description 2017 2016
7/24/13
- Rockstar patent portfolio $ 71 $ 104
9/10/13
- North South patent portfolio 22 31
12/31/13
- Rockstar patent portfolio 1,280 2,000
$ 1,373 $ 2,135 The
Company reviews its patent portfolio for impairment as a single asset group whenever events or changes in circumstances indicate
that the carrying value may not be recoverable. The
Company’s stock price continued to decrease during 2016. The Company’s performed an impairment test of intangible
assets at December 31, 2016.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December 31, 2016. As a result, the Company performed an analysis to determine if the carrying amount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December 31, 2016 was approximately $5.0 million, which was comparable to the aggregate market capitalization of
the Company as of that date. The Company recorded an additional $2.7 million of impairment charge against its patent portfolio
at December 31, 2016. The new cost basis of the patent portfolio of $5.0 million will be amortized over its weighted average remaining
useful life of 3.65 years. There
was no impairment charge recorded during the year ended December 31, 2017.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Year
Ended December 31, 2018 71 22 1,280 1,373
Year
Ended December 31, 2019 71 22 1,280 1,373
Year
Ended December 31, 2020 71 22 639 732
Year
Ended December 31, 2021 71 22 — 93
Thereafter 4 3 — 7
Total $ 288 $ 91 $ 3,199 $ 3,578
Equitable
Agreement In
March 2016, the Company entered into an agreement (which was subsequently amended) with Equitable IP Corporation (“Equitable”)
to facilitate the monetization of the Company’s patents (the “Monetization Agreement”). Pursuant to the Monetization
Agreement, the Company has worked together with Equitable to develop and revise the Company’s ongoing litigation plan. Under
the Monetization Agreement, Equitable is obligated to use its best, commercially reasonable efforts to monetize the Company’s
patents. The Company will share net monetization revenue derived from all monetization activity equally with Equitable. To facilitate
the litigation plan, approximately 186 of over 330 of the Company’s patents and applications have been assigned to Equitable,
which will pay all maintenance and prosecution fees going forward. No assigned patents may be transferred by Equitable to a third
party without the Company’s consent. As of the date of this report, all terms of the Monetization Agreement have been met
and upon request by Equitable, the Company will further assign approximately 140 additional patents and applications to Equitable
for monetization. The Company has retained a grant-back license to practice all transferred patents. The
Company concluded that the Monetization Agreement did not constitute a sale of the patents. The Company’s retention of the
right to use the patents, the requirement for the Company’s consent to any sale, and the significant economic benefits the
Company retained with respect to the litigation, licensing, and sale proceeds, did not meet the sale of patent criteria. The
Monetization Agreement has been treated as an agreement to outsource its licensing activities to an outside servicer, for contingent
fees based on the success of the servicer’s efforts. As such, the Company will not remove the patents from its consolidated
balance sheet, and will record its share of litigation, licensing, and sales proceeds, if any, when those proceeds are received,
or when due if the other revenue recognition criteria are met under ASC 605, Revenue Recognition</t>
  </si>
  <si>
    <t>Fair Value of Financial Assets and Liabilities</t>
  </si>
  <si>
    <t>Fair Value Disclosures [Abstract]</t>
  </si>
  <si>
    <t>Note
6.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17 and 2016
($ in thousands):
Fair
value measured at December 31, 2017
Total
carrying value Quoted
prices in Significant
other observable inputs Significant
2017 (Level
1) (Level
2) (Level
3)
Assets
Marketable
securities - mutual and exchange traded funds $ 3,998 $ — $ 3,998 $ —
Investment
in Hoth $ 1,020 $ — $ — $ 1,020
Liabilities
Fair
value of warrant liabilities $ 822 $ — $ — $ 822
Fair
value measured at December 31, 2016
Total
carrying value Quoted
prices in Significant
other observable inputs Significant
2016 (Level
1) (Level
2) (Level
3)
Assets
Marketable
securities - corporate bonds $ 6,025 $ 211 $ 5,814 $ —
Liabilities
Fair
value of warrant liabilities $ 702 $ — $ — $ 702 There
were no transfers between Level 1, 2 or 3 for the years ended December 31, 2017 and 2016.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July 21, 2015, the Company issued the July 2015 Warrants to purchase aggregate of 370,263 shares of common stock to the investors
in the July 2015 Financing. The July 2015 Warrants became exercisable on January 22, 2016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up to 1,052,624 shares of common stock and Series B warrants
to purchase up to 842,099 shares of common stock contained in December Offering. Series A Warrants have an exercise price of $3.80
per share and are exercisable at any time between December 7, 2015 and May 6, 2016. 852,624 shares of Series A warrants expired
on May 24, 2016, and no Series A Warrants remain outstanding as of December 31,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solidated balance sheet
as a current liability.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December 31, 2017 and 2016 is as follows:
Date
of valuation December
31, 2017 December
31, 2016
Risk-free
interest rate 1.98 % 0.16%-1.76 %
Expected volatility 100.00% - 132.21 % 100% - 115.35 %
Expected life (in years) 2.94 - 3.06 0.3-5.1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year ended December 31, 2017 and 2016 ($ in thousands):
Fair
Value of Level 3 financial liabilities
December
31, December
31,
Beginning
balance $ 702 $ 2,959
Fair
value adjustment of warrant liabilities 120 (2,257 )
Ending
balance $ 822 $ 702 The
Company owns approximately 37% of common shares in Hoth as of December 31, 2017. The value of the Company’s investment in
Hoth was determined based on a valuation which takes into consideration, when applicable, cash received, cost of the investment,
market participant inputs, estimated cash flows based on entity specific criteria, purchase multiples paid in other comparable
third-party transactions, market conditions, liquidity, operating results and other qualitative and quantitative factors. The
values at which the Company’s investment in Hoth is carried on its books are adjusted to estimated fair value at the end
of each quarter taking into account general economic and stock market conditions and those characteristics specific to Hoth. The
following table sets forth a summary of the changes in the fair value of the Company’s Level 3 financial assets that are
measured at fair value on a recurring basis:
Fair
Value of Level 3 financial liabilities
December
31,
Beginning balance $ —
Fair
value of Hoth upon issuance 675
Change
in fair value of Hoth 345
Ending
balance $ 1,020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change in fair value of investment in the Consolidated Statements of Operations. The
fair value of the investment in Hoth at December 31, 2017 was approximately $1.0 million. The underlying stock price of Hoth
was estimated to be $0.15 per share based on Hoth’s fundraising activity and the Option Pricing Method Backsolve in
accordance with the guidelines outlined in the American Institute of Certified Public Accountants Practice Aid, Valuation
of Privately-Held-Company Equity Securities Issues as Compensation. The valuation of the underlying shares included the following
assumptions: risk-free rate - 1.39%, company volatility - 75%, expected term or time to maturity - 1.25 years.</t>
  </si>
  <si>
    <t>RPX License Agreement</t>
  </si>
  <si>
    <t>Rpx License Agreement</t>
  </si>
  <si>
    <t>Note
7. RPX License Agreement On
November 23, 2015, the Company and RPX Corporation (“RPX”) entered into a Patent License Agreement (the “RPX
License Agreement”) under which the Company granted RPX the right to sublicense various patent license rights to certain
RPX client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During the year ended December 31, 2017 and 2016, the Company recorded approximately $259,000
and $290,000, respectively, in revenue related to the amortization of the license. On
May 23, 2016, the Company, and RPX, entered into a second, separate, Patent License Agreement (the “RPX License”)
under which the Company granted RPX the right to sublicense various patent rights only to current RPX clients (as of May 23, 2016).
In exchange for the rights granted by the Company under the RPX License, the Company received the following consideration: (i)
a cash payment made to the Company in May 2016 in the amount of $4,355,000; and (ii) cancellation of 100% of the remaining 381,967
shares of the Company’s outstanding Series H Convertible Preferred Stock currently held by RPX, having a total carrying
amount of $31,894,244 at the time the stock was issued to Rockstar Consortium US LP (“Rockstar”). In
consideration of the above, the Company granted RPX the rights to grant to its current clients: (i) a fully paid portfolio license,
to the extent such parties did not already have licenses to the Company’s patents; (ii) a covenant-not-to-sue current RPX
clients for supply of chipsets; (iii) a standstill of litigation involving any patents acquired in the next five years (“Standstill”). The
Company also granted to Alcatel-Lucent a license to the portfolio acquired from the Harris Corporation. During
the year ended December 31, 2017 and 2016, the Company recorded approximately $957,000 and $587,000, respectively, in revenue
related to the amortization of the license. Under
a separate agreement between the Company and RPX, the Company granted RPX the ability to grant to VTech Telecommunications Ltd.
(“VTech”) a sublicense for a fully paid portfolio license in exchange for an additional $20,000 in cash consideration
during the year ended December 31, 2017. The
license granted under the terms of the RPX License described herein does not extend to entities/companies that are not clients
of RPX and provide chipsets or other hardware to current RPX clients. The
carrying value of Series H Convertible Preferred Stock on the extinguishment date was estimated at approximately $31.9 million.
The fair value on the same date was estimated at approximately $414,000 based upon equivalent common shares that the Series H
Convertible Preferred Stock could have converted into at the closing price on May 23, 2016. This resulted in the Company receiving
cash from RPX of $4.4 million, a deemed capital contribution of approximately $31.5 million, short term deferred revenue $1.1
million and long term deferred revenue of $3.7 million. A
summary of information with respect the RPX transaction on May 23, 2016 is as follows:
Assumptions
Stock
price on May 22, 2016 $ 2.06
Series
H Assumptions
Series
H Shares 381,967
Series
H - Liquidation preference $ 83.50
Series
H -Carrying value $ 31,894,245
Equivalent
common shares - Series H 201,035
Fair
Value of Series H preferred $ 414,133
Contribution/Deemed
dividend $ 31,480,112 The
deferred revenue will be amortized over a 5-year service period as the RPX License includes a standstill agreement which requires
Spherix to provide the licensee with the right to use any future acquired patents for five years. ASC
260-10-S99-2, Effect on the Calculation of Earnings per Share for the Redemption or Induced Conversion of Preferred Stock</t>
  </si>
  <si>
    <t>Stockholders' Equity and Redeemable Convertible Preferred Stock</t>
  </si>
  <si>
    <t>Stockholders' Equity Note [Abstract]</t>
  </si>
  <si>
    <t xml:space="preserve">Note
8. Stockholders’ Equity and Redeemable Convertible Preferred Stock Amended
and Restated Certificate of Incorporation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see Note 1). Common
Stock 2017
activity On
July 18, 2017, the Company entered into an underwriting agreement with Laidlaw &amp; Company (UK) Ltd. with respect to the issuance
and sale of an aggregate of 1,250,000 shares of the Company’s common stock, par value $0.0001 per share, in a firm commitment
underwritten public offering which closed on July 24, 2017. Each share was sold for a price of $2.00 for aggregate gross proceeds
of $2.5 million, with net proceeds of approximately $2.1 million, after deducting the underwriting discounts and commissions (equivalent
to 8% of gross proceeds) and estimated offering expenses. 2016
activity On
August 8, 2016, the Company closed on an underwritten public offering of 1,592,357 shares of the Company’s common stock
at a price to the public of $1.57 per shar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 Preferred
Stock On
April 23, 2014, the Company filed a Certificate of Elimination with the Secretary of State of the State of Delaware eliminating
its Series B Convertible Preferred Stock, Series E Convertible Preferred Stock and Series F Convertible Preferred Stock and returning
them to authorized but undesignated shares of preferred stock. No shares of the foregoing series of preferred stock were
outstanding. On May 28, 2014, the Company designated 20,000,000 shares of preferred stock as Series J Convertible Preferred Stock
(“Series J Preferred Stock”). On December 2, 2015, the Company designated 1,240 shares of preferred stock as Series
K Convertible Preferred Stock (“Series K Preferred Stock”). The
Company had designated separate series of its capital stock as of December 31, 2017 and December 31, 2016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 Series
A Participating Preferred Stock The
Company’s board of directors has designated 500,000 shares of its preferred stock as Series A Participating Preferred Stock
(“Series A Preferred Stock”). 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the Company
or to deprive its stockholders of their interest in the long-term value of the Company. These rights seek to achieve these
goals by forcing a potential acquirer to negotiate with the board of directors (or to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 Each
right entitles the registered holder to purchase nineteen one-hundredths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 The
rights will be exercisable only if a person or group acquires 10% or more of the Company’s common stock (subject to certain
exceptions stated in the plan) or announces a tender offer the consummation of which would result in ownership by a person or
group of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 As of December 31, 2017 and 2016, no shares of Series A Preferred
Stock were issued and outstanding. Series
C Convertible Preferred Stock On
March 6, 2013, the Company and certain investors that participated in the Company’s November 2012 private placement transaction
entered into separate Warrant Exchange Agreements pursuant to which those investors exchanged common stock purchase warrants for
229,337 shares of the Company’s Series C Convertible Preferred Stock (“Series C Preferred Stock”). Each
share of Series C Preferred Stock is convertible into one-nineteenth of a share of Common Stock at the option of the holder. The
Series C Preferred Stock was established on March 5, 2013 by the filing in the State of Delaware of a Certificate of Designation
of Preferences, Rights and Limitations of Series C Preferred Stock. In December 2015, the one remaining share of Series C
Preferred Stock was surrendered by the stockholder for cancellation. As of December 31, 2017 and 2016, no shares of Series
of Series C Preferred Stock remained issued and outstanding, respectively.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 As
of December 31, 2017 and 2016, 4,725 shares of Series D Preferred Stock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 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issued and outstanding Common Stock.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17 and 2016, 834 shares of Series D-1 Preferred Stock remained issued and outstanding. Series
H Convertible Preferred Stock On
December 31, 2013, the Company designated 459,043 shares of preferred stock as Series H Preferred Stock. On December 31,
2013, the Company issued approximately $38.3 million of Series H Preferred Stock (or 459,043 shares) to Rockstar. Each share
of Series H Preferred Stock is convertible into ten-nineteenths of a share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H Preferred Stock are convertible and possess voting rights in accordance with its terms. On May 28, 2014,
20,000 shares of Series H Preferred Stock were converted into 10,526 shares of Common Stock. In
January 2015, Rockstar transferred its remaining outstanding Series H Preferred Stock to RPX Clearinghouse LLC, an affiliate of
RPX. According
to the RPX License Agreement disclosed in Note 6, on November 23, 2015, RPX transferred to the Company for cancellation 57,076
shares of Series H Preferred Stock then held by RPX, having a total carrying amount of $4,765,846 at the time the stock was issued
to Rockstar. In
connection with a second, separate, licensing agreement, on May 23, 2016, RPX transferred to the Company for cancellation of 100%
of the remaining 381,967 shares of Series H Preferred Stock held by RPX, having a total carrying amount of $31,894,244 at the
time the stock was issued to Rockstar (see Note 6 for further details). As
of December 31, 2017 and 2016, no shares of Series H Preferred Stock remained issued and outstanding, respectively. Series
I Redeemable Convertible Preferred Stock On
December 31, 2013, the Company designated 119,760 shares of preferred stock as Series I Preferred Stock. On December 31,
2013, the Company issued approximately $20 million (or 119,760 shares) of Series I Preferred Stock to Rockstar. Each share
of Series I Preferred Stock was convertible into twenty-nineteenths of a share of Common Stock and had a stated value of $167.00. The
conversion ratio was subject to adjustment in the event of stock splits, stock dividends, combination of shares and similar recapitalization
transactions. The holder was prohibited from converting the Series I Preferred Stock to the extent that, as a result of such
conversion, the holder beneficially owned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were convertible,
subject to applicable beneficial ownership limitations. The Series I Preferred Stock provided for a liquidation preference
of $167.00 per share. The
Series I Preferred Stock contained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September 30, 2014, December 31, 2014, June 30,
2015 and December 31, 2015 (each, a “Partial Redemption Date” and each payment, a “Redemption Payment”). On
each Partial Redemption Date, the Company was required to pay the holder a Redemption Payment equal to the lesser of (i) such
number of shares of Series I Preferred Stock as had a stated value of $5.0 million; or (ii) such number of shares of Series I
Preferred Stock as should, together with all voluntary and mandatory redemptions and conversions to Common Stock occurring prior
to the applicable Partial Redemption Date, had an aggregate stated value of $5.0 million; or (iii) the remaining shares of Series
I Preferred Stock issued and outstanding if such shares had an aggregate stated value of less than $5.0 million, in an amount
of cash equal to its stated value plus all accrued but unpaid dividends, distributions and interest thereon, unless such holder
of Series I Preferred Stock, in its sole discretion, elected to waive such Redemption Payment or convert such shares of Series
I Preferred Stock (or a portion thereof) into Common Stock. No interest or dividends were payable on the Series I Preferred
Stock unless the Company failed to make the first $5.0 million Partial Redemption Payment due September 30, 2014, then interest
should accrue on the outstanding stated value of all outstanding shares of Series I Preferred Stock at a rate of 15% per annum
from January 1, 2014. The Company’s obligations to pay the Redemption Payments and any interest payments in connection
therewith were secured pursuant to the terms of a Security Agreement under which the Rockstar patent portfolio serves as collateral
security. No action can be taken under the Security Agreement unless the Company had failed to make a second redemption
payment of $5.0 million due December 31, 2014, which payment was made. The Security Agreement contains additional usual and
customary events of default under which the holder could take action, including a sale to a third party or reduction of secured
amounts via transfer of the Rockstar patent portfolio to the holder. Additionally,
in the event the Company consummated a Fundamental Transaction (as defined below), the Company should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 “Fundamental Transaction” means directly or indirectly, in one
or more related transactions: (a) the Company of any subsidiary realizes net proceeds from any financing, recovery, sale, license
fee or other revenue received by the Company (including on account of any intellectual property rights held by the Company and
not just in respect of the patents) during any fiscal quarter in an amount which would cause the cash or cash equivalents of the
Company to exceed $5,000,000, (b) the Company consolidates or merges with or into (whether or not the Company or any of its subsidiaries
is the surviving corporation) any other person, or (c) the Company or any of its subsidiaries sells, leases, licenses, assigns,
transfers, conveys or otherwise disposes of all or substantially all of its respective properties or assets to any other Person,
provided that, in the event of a Fundamental Transaction under clause (b) or (c), neither such Fundamental Transaction may proceed
without the consent of the holders holding a majority of the shares of Series I Preferred Stock unless (A) all shares of Series
I Preferred Stock held by the holders are redeemed with interest upon closing of such Fundamental Transaction, and (B) all shares
of Common Stock of the Company then held by the holders are redeemed or otherwise purchased for cash or freely tradable securities
of a publicly traded company at a price at or above the then-current market value of such Common Stock. 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I Preferred Stock
are convertible and possess voting rights in accordance with its terms. In
January 2015, Rockstar transferred its remaining outstanding Series I Preferred Stock, as well as its other stock in the Company
to RPX Clearinghouse LLC. In
June 2015, the Company redeemed 5,601 shares of Series I Preferred Stock. In accordance with this redemption, the Company paid
RPX $0.9 million. On
November 23, 2015, as per RPX License Agreement disclosed in Note 6, RPX transferred to the Company for cancellation all remaining
29,940 shares of Series I Preferred Stock, as to which a $5,000,000 mandatory redemption payment would have been due from the
Company on or by December 31, 2015. As
of December 31, 2017 and 2016, no shares of Series I Preferred Stock remained issued and outstanding, respectively. Series
J Convertible Preferred Stock On
May 28, 2014, the Company designated 20,000,000 shares of preferred stock as Series J Preferred Stock. On May 28, 2014, the Company
entered into a placement agency agreement with Laidlaw &amp; Company (UK) Ltd., as the placement agent, which provided for the
issuance and sale in a registered direct public offering (the “Series J Offering”) by the Company of 10,000,000 shares
of Series J Preferred Stock which were convertible into a total of 526,315 shares of Common Stock. The Series J Preferred Stock
in the Series J Offering was sold at a public offering price of $2.00 per share. The net offering proceeds to the Company from
the sale of the shares were approximately $18.4 million, after deducting placement agent fees ($1.32 million), legal fees ($0.18
million) and escrow fee ($0.04 million). The sale of the Series J Preferred Stock was made pursuant to a subscription agreement
between the Company and certain investors in the Series J Offering. The
shares of Series J Preferred Stock carry a liquidation preference equal to the greater of (i) the stated value or (ii) the amount
the holder would receive as a holder of Common Stock if such holder had converted the Series J Preferred Stock immediately prior
to such liquidation, dissolution or winding up. Each holder of Series J Preferred Stock is entitled to vote on all matters submitted
to stockholders of the Company and is entitled to a vote of 67.3% of the number of votes for each share of Common Stock into which
the Series J Preferred Stock is convertible owned at the record date for the determination of stockholders entitled to vote on
such matter. Subject to certain ownership limitations as described below, shares of Series J Preferred Stock are convertible at
any time at the option of the holder into shares of Common Stock in an amount equal to one-nineteenths of a share of Common Stock
for each one share of Series J Preferred Stock surrendered. Subject to limited exceptions, holders of shares of Series J
Preferred Stock do not have the right to convert any portion of their Series J Preferred Stock that would result in the holder,
together with its affiliates, beneficially owning in excess of 9.99% of the number of shares of Common Stock outstanding immediately
after giving effect to its conversion; notwithstanding the foregoing, some Investors elected to have the 9.99% beneficial ownership
limitation to initially be 4.99%. As
of December 31, 2017 and 2016, no shares of Series J Preferred Stock are issued and outstanding. Series
K Convertible Preferred Stock On
December 2, 2015, the Company designated 1,240 shares of preferred stock as Series K Preferred Stock. On December 7, 2015,
the Company issued 1,240 shares of Series K Preferred Stock in December 2015 Offering. Each share of Series K Preferred Stock
is convertible into five thousand-nineteenths of a share of Common Stock and has a stated value of $1,000. The conversion
ratio is subject to adjustment in the event of stock splits, stock dividends, combination of shares and similar recapitalization
transactions. The Series K Preferred do not generally have any voting rights but are convertible into shares of Common Stock.
At no time may shares of Series K Preferred Stock be converted if such conversion would cause the holder to hold in excess of
4.99% of the issued and outstanding Common Stock, subject to an increase in such limitation up to 9.99% of the issued and outstanding
Common Stock on 61 days’ written notice to the Company. The conversion ratio of the Series K Preferred Stock
is subject to adjustment in the event of stock splits, stock dividends, combination of shares and similar recapitalization transactions. During
the year ended December 31, 2016, stockholders converted 1,240 shares of Series K Preferred Stock into 326,315 shares of Common
Stock. As
of December 31, 2017 and 2016, no shares of Series K Preferred Stock are issued and outstanding. Warrants A
summary of warrant activity for year ended December 31, 2017 is presented below:
Warrants Weighted
Average Exercise Price Total
Intrinsic Value Weighted
Average Remaining Contractual
Outstanding
as of December 31, 2016 1,250,311 $ 9.21 $ — 3.91
Expired (557 ) — — —
Outstanding
as of December 31, 2017 1,249,754 $ 8.98 2.92
Exercisable
as of December 31, 2017 1,249,754 $ 8.98 $ — 2.92
Stock
Options 2012
Plan In
late 2012, the Company adopted the 2012 Equity Incentive Plan (the “2012 Plan”) which permits issuance of incentive
stock options, non-qualified stock options and restricted stock. The 2012 Plan replaced a prior incentive stock plan. At December
31, 2017, there were 521 shares available for grant under the 2012 Plan. 2013
Plan In
April 2013, the Company’s board of directors adopted the Spherix Incorporated 2013 Equity Incentive Plan (the “2013
Plan”), an omnibus equity incentive plan pursuant to which the Company may grant equity and cash and equity-linked awards
to certain management, directors, consultants and others. The plan was approved by the Company’s stockholders
in August 2013. The
2013 Plan authorized approximately 15% of the Company’s fully-diluted Common Stock at the time approved (not to exceed 147,368
shares) be reserved for issuance under the Plan, after giving effect to the shares of the Company’s capital stock issuable
under the Nuta Merger. At
December 31, 2017, there were 105,610 fully vested options outstanding and 41,758 shares available for grant under the 2013 Plan. 2014
Plan and Option Grants On
January 28, 2014, the Company approved the adoption of a director compensation program (the “Program”) for non-employee
directors pursuant to and subject to the available number of shares reserved under the Spherix Incorporated 2014 Equity Incentive
Plan (the “2014 Plan”). On
February 26, 2016, the Company’s stockholders approved, and the Company adopted, an amendment to the 2014 Plan increasing
the number of shares issuable thereunder from 219,046 shares of Common Stock to 434,210 shares of Common Stock. At
December 31, 2017, there were 222,880 options outstanding and 211,330 shares available for grant under the 2014 Plan. On
November 14, 2016, 78 options granted on November 15, 2011 expired. On
May 14, 2017, 56 options granted on May 15, 2012 expired. On August 13, 2017, 120 options granted on August 14, 2012 expired.
On November 15, 2017, 106 options granted on November 16, 2012 expired. During
the year ended December 31, 2016, pursuant to and subject to the available number of shares reserved under the 2014 Plan, the
Company issued 23,682 options to five of the Company’s directors. The aggregate grant date fair value of these options was
approximately $36,000. During
the year ended December 31, 2017, pursuant to and subject to the available number of shares reserved under the 2014 Plan, the
Company issued an aggregate of 15,788 options to purchase common stock of the Company to its chief executive officer and four
of its directors. The aggregate grant date fair value of these options was approximately $12,000. These stock options vest over
one year. The
fair value of options granted in 2017 and 2016 was estimated using the following assumptions:
For
the Years Ended December 31,
2017 2016
Exercise price $ 1.02 $1.42
- $1.98
Expected stock price
volatility 134.5 % 122.4% - 141.3%
Risk-free rate of interest 1.4 % 0.96% - 1.15%
Term (years) 4.42 4.34-9.65 A
summary of option activity under the Company’s employee stock option plan for year ended December 31, 2017 is presented
below:
Number
of Shares Weighted
Average Exercise Price Total
Intrinsic Value Weighted
Average Remaining Contractual Life (in years)
Outstanding as of December
31, 2016 310,091 $ 82.25 $ — 4.1
Employee
options granted 15,788 1.02 5,999 4.4
Employee
options expired (282 ) — — —
Outstanding as
of December 31, 2017 325,597 $ 78.20 $ 5,999 3.2
Options vested and
expected to vest 325,597 $ 78.20 $ 5,999 3.2
Options vested and
exercisable 317,705 $ 80.12 $ 3,000 3.2 A
summary of options that the Company granted to non-employees for the year ended December 31, 2017 is presented below:
Number
of Shares Weighted
Average Exercise Price Total
Intrinsic Value Weighted
Average Remaining Contractual Life (in years)
Outstanding as of December
31, 2016 2,893 $ 98.07 $ — 4.4
Non-employee
options granted — — — —
Outstanding as
of December 31, 2017 2,893 $ 98.07 $ — 3.4
Options vested and
expected to vest 2,893 $ 98.07 $ — 3.4
Options vested and
exercisable 2,893 $ 98.07 $ — 3.4 Stock-based
compensation associated with the amortization of stock option expense was $14,000 and $35,000 for the years ended December 31,
2017 and 2016, respectively. Estimated
future stock-based compensation expense relating to unvested stock options is approximately $3,000. The weighted average remaining
contractual term of exercisable options is approximately 3.2 years at December 31, 2017. Restricted
Stock Awards 2016
activity On
January 26, 2016, the Company issued 652 shares of restricted common stock to a third party for consulting services. The restricted
stock award vested immediately. The grant date fair value of restricted stock was $1,487. On
February 4, 2016, the Company entered into a consulting agreement with a third party. The Company has agreed to pay the consultant
three cash retainer payments for a total of $70,000, and granted $100,000 in shares of restricted stock. On February 4, 2016,
the Company issued 42,445 restricted shares based on the average closing price for the 10 trading days immediately prior to February
4, 2016. The restricted stock award vested immediately. On
February 26, 2016, the Company granted each of two consultants 7,895 shares of restricted common stock for consulting services.
The restricted stock award vested on March 31, 2016 based upon the closing price on February 26, 2016. The grant date fair value
of each restricted stock award was $15,000, respectively. On
June 22, 2016, the Company granted two consultants 10,870 and 43,479 shares of restricted common stock for consulting services,
respectively. The restricted stock award vested immediately. The grant date fair value of restricted stock was $25,000 and $100,000,
respectively. In
December 2016, in accordance with the employment agreements, the Company determined to pay Mr. Reiner and Mr. Dotson an annual
bonus of $60,000 and $91,255, respectively, in shares of common stock in respect of their performance for the 2016 fiscal year
which, as of the closing price of December 21, 2016, would have constituted a total of 122,972 shares. The shares were issued
on December 8, 2016. The fair value of the 122,972 shares issued was based upon the closing price as of December 8, 2016. 2017
activity On
October 11, 2017, the Company granted a consultant 5,000 shares of restricted common stock for consulting services. The restricted
stock award vested immediately. The grant date fair value of restricted stock award was $8,400.
Number
of Units Weighted
Average
Nonvested
at December 31, 2016 — $ —
Granted 5,000 1.68
Vested (5,000 ) 1.68
Nonvested
at December 31, 2016 — $ —
Restricted
Stock Units On
March 14, 2017, 35,969 restricted stock units (“RSUs”) were delivered to Anthony Hayes. 23,287 shares of common stock
were withheld (at the closing price of the Company’s common stock on the NASDAQ Capital Market on March 14, 2017) to satisfy
the tax obligation relating to the vesting of the RSUs. As
of December 31, 2017, the Company did not have unrecognized stock-based compensation expense related to restricted stock unit
awards. Stock-based
Compensation Expense Stock-based
compensation expense for the year ended December 31, 2017 and 2016 was comprised of the following ($ in thousands):
For
the Years Ended December 31,
2017 2016
Employee
restricted stock awards $ — $ 151
Non-employee restricted
stock awards 9 255
Employee stock option
awards 14 35
Employee
restricted stock units — 121
Total
compensation expense $ 23 $ 562 </t>
  </si>
  <si>
    <t>Assignment and Assumption of Rights Agreement with TOI</t>
  </si>
  <si>
    <t>Assignment And Assumption Of Rights Agreement With Toi</t>
  </si>
  <si>
    <t>Note
9. Assignment and Assumption of Rights Agreement with TOI On
June 16, 2012, the Company and Transfer Online, Inc. (“TOI”) entered into an Assignment and Assumption of Rights Agreement
(the “Assignment”) to that certain Rights Agreement, effective January 1, 2013 (valid through December 31, 2017, referred
to herein as the “Rights Agreement”) originally entered into between the Company and Equity Stock Transfer (“EST”),
and previously filed by the Company on Form 8-K with the Securities and Exchange Commission on January 30, 2013. The Assignment
of the Rights Agreement replaced EST as the Rights Agent and to appoint TOI as the successor Rights Agent on July 15, 2016. The
Rights Agreement was amended and restated as of June 9, 2017.</t>
  </si>
  <si>
    <t>Commitments and Contingencies</t>
  </si>
  <si>
    <t>Commitments and Contingencies Disclosure [Abstract]</t>
  </si>
  <si>
    <t>Note
10. Commitments and Contingencies Financing
of Directors’ and Officers’ Insurance The
Company financed its Directors’ and Officers’ insurance policy for approximately $0.2 million. Payments
are due monthly and the policy is for 12 months. Finance charges for the 12-month period are nominal. As
of December 31, 2017, the Company owed approximately $0.1 million and such amounts were recorded in accrued expenses. The Company
has made regular payments in accordance with this insurance policy. Leases Future
minimum rental payments required as of December 31, 2017, including Bethesda office lease obligation are as follows ($ in thousands):
Lease Payments
Year Ended December 31, 2018 45
$ 45 Legal
Proceedings In
the ordinary course of business, the Company actively pursues legal remedies to enforce its intellectual property rights and to
stop unauthorized use of use technology. From time to time, the Company may be involved in various claims and counterclaims and
legal actions arising in the ordinary course of business. There were no pending material claims or legal matters as of the date
of this report other than the following matters: Spherix
Incorporated v. Uniden Corporation et al., Case No. 3:13-cv-03496-M, in the United States District Court for the Northern District
of Texas On
August 30, 2013, we initiated litigation against Uniden Corporation and Uniden America Corporation (collectively “Uniden”)
in Spherix Incorporated v. Uniden Corporation et al. inter partes
Markman International
License Exchange of America, LLC v. Fairpoint Communications, Inc., Case No. 1:16-cv-00305-RGA, in the United States District
Court for the District of Delaware On
April 26, 2016, we initiated litigation against Fairpoint Communications, Inc. in Spherix Incorporated v. Fairpoint Communications,
Inc. International
License Exchange of America, LLC Litigations Under
our Monetization Agreement with Equitable, ILEA has filed the patent infringement litigations listed below.
● On
August 12, 2016, litigation against Cincinnati Bell, Inc., case number 1:16-cv-00715-RGA, in the U.S. District Court for the
District of Delaware, related to alleged infringement of U.S. Patent No. RE40,999 (“the ‘999 patent”), U.S.
Patent No. 6,970,461, and U.S. Patent No. 7,478,167. On March 8, 2017, Cincinnati Bell filed a motion to dismiss, alleging
lack of personal jurisdiction and improper venue. On March 29, 2017, the parties filed a joint motion to stay all deadlines
until April 29, 2017, stating that the parties have reached an agreement in principal to resolve all claims asserted in the
case. On April 3, 2017, the court granted the parties motion to stay all deadlines until April 29, 2017. On May 5, 2017, the
Court ordered the parties to file a joint status report by three days from the date of the order. On May 5, 2017, the parties
filed a joint stipulation of dismissal and the Court terminated the case.
● On
August 12, 2016, litigation against Frontier Communications Corporation, case number 1:16-cv-00714-RGA, in the U.S. District
Court for the District of Delaware, related to alleged infringement of the ‘999 patent. On May 16, 2017, ILEA filed
an agreed motion to stay all deadlines in the case, stating that the parties had reached an agreement in principal in the
case and needed time to finalize the written agreement. On May 19, 2017, the Court granted the motion and stayed all deadlines
until June 19, 2017. On June 19, 2017, ILEA filed a notice of voluntary dismissal and the Court terminated the case.
● On
August 12, 2016, litigation against Echostar Corporation, case number 1:16-cv-00716-RGA, in the U.S. District Court for the
District of Delaware, related to alleged infringement of the ‘999 patent. On April 17, 2017, ILEA filed a notice of
voluntary dismissal of the case, and on April 18, 2017, the Court closed the case.
● On
August 15, 2016, litigation against ATN International, Inc. Commnet Wireless, LLC Choice Communications LLC, and Choice Communications,
LLC (“Choice Wireless”), case number: 1:16-cv-00718-RGA, in the U.S. District Court for the District of Delaware,
related to alleged infringement of the ‘999 patent. On April 12, 2017, the parties jointly dismissed the case by filing
a stipulation dismissing the case with prejudice.
● On
August 15, 2016, litigation against Sprint Corporation and Clearwire Corporation case number 1:16-cv-00719-RGA, in the U.S.
District Court for the District of Delaware, related to alleged infringement of the ‘999 patent. On May 1, 2017, ILEA
filed a notice of voluntary dismissal of the case, and the court closed the case on May 2, 2017.
● On
August 16, 2016, litigation against ViaSat, Inc., case number 1:16-cv-00720-RGA, in the U.S. District Court for the District
of Delaware, related to alleged infringement of the ‘999 patent. On March 7, 2017, ViaSat filed a motion to dismiss,
alleging failure to state a plausible claim of patent infringement. On March 21, 2017, ILEA filed its brief in opposition
to the motion to dismiss. On March 28, 2017, ViaSat filed its reply brief on the motion to dismiss. On May 19, 2017, the Court
issued an order granting ViaSat’s motion to dismiss, but granted ILEA leave to amend the complaint no later than three
weeks from the date of the order. On May 30, 2017, ILEA filed its amended complaint. On July 24, 2017, the parties filed a
joint motion to dismiss the case. On July 25, 2017, the Court granted the motion and closed the case.
● On
September 9, 2016, litigation against Fortinet Inc., case number 1:16-cv-00795-RGA, in the U.S. District Court for the District
of Delaware, related to alleged infringement of the ‘999 patent. On March 7, 2017, Fortinet filed its answer to the
Complaint. On June 14, 2017, the Court ordered the parties to file a status report within three days of the order. On June
16, 2017, the parties filed the joint status report stating that the parties have executed a written settlement agreement
resolving the case. On July 6, 2017, ILEA filed a stipulation of dismissal with prejudice and the Court closed
the case.
● On
September 9, 2016, litigation against GTT Communications, Inc., case number 1:16-cv-00796-RGA, in the U.S. District Court
for the District of Delaware, related to alleged infringement of the ‘999 patent. On May 19, 2017, the parties filed
a motion to extend time to answer the complaint until June 5, 2017. On May 22, 2017, the Court granted the motion. On June
5, 2017, ILEA filed a notice of voluntary dismissal and the Court terminated the case.
● On
November 22, 2016, litigation against Alcatel-Lucent SA and Alcatel-Lucent USA Inc., case number 1:16-cv-01077-RGA, in the
U.S. District Court for the District of Delaware, related to alleged infringement of the ‘999 patent and U.S. Patent
Nos. 7,158,515; 6,222,848; 6,578,086; and 6,697,325. On March 28, 2017, ILEA filed a notice of voluntary dismissal of the
case and on that date the court closed the case.
● On
May 4, 2017, litigation against NTT Communications ICT Solutions Pty Ltd., NTT America, Inc., and NTT Security (US) Inc.,
case number 1:17-cv-00508-UNA, in the U.S. District Court for the District of Delaware, related to alleged infringement of
the ‘999 patent and the ‘990 patent. On November 8, 2017, ILEA filed a notice of voluntary dismissal of the case
and the court terminated the case.
● On
May 15, 2017, litigation against ADTRAN, Inc. case number 1:17-cv-00562-RGA, in the U.S. District Court for the District of
Delaware, related to alleged infringement of the ‘999 patent and U.S. Patent Nos. 5,959,990; 6.970,461; 7,478,167; 7,274,704;
and 7,277,533. On January 22, 2018, ILEA filed a notice of voluntary dismissal and the court terminated the case. Optic153 LLC Litigations Under our Monetization Agreement with Equitable,
Optic 153 LLC, an Equitable subsidiary, has filed the following litigations relating to patents acquired under the terms of settlement
of one of our prior litigations:
· On March 15, 2018, litigation against Lumentum Operations
LLC, Case No. 1:18-cv-00406-VAC-CJB, in the in the U.S. District Court for the District of Delaware, related to alleged infringement
of U.S. Patent No. 6,587,261. Lumentum’s Answer is currently due on April 6, 2018. Counterclaims In
the ordinary course of business, we, or with our wholly-owned subsidiaries or monetization partners, will initiate litigation
against parties whom we believe have infringed on our intellectual property rights and technologies. The initiation of such litigation
exposes us to potential counterclaims initiated by the defendants. Currently, there are no counterclaims pending against us. In
the event such counterclaims are filed, we can provide no assurance that the outcome of these claims will not have a material
adverse effect on our financial position and results from operations.</t>
  </si>
  <si>
    <t>Income Taxes</t>
  </si>
  <si>
    <t>Income Tax Disclosure [Abstract]</t>
  </si>
  <si>
    <t>Note
11. Income Taxes The
income tax provision consists of the following ($ in thousands):
As
of December 31,
2017 2016
Federal
Current $ - $ -
Deferred $ 14,376 3,578
Decrease in valuation
allowance (14,376 ) (3,578 )
State and local
Current - -
Deferred (1,416 ) (50 )
Increase in valuation
allowance 1,416 50
Change
in valuation Allowance (12,960 ) (3,578 )
Income
Tax Provision (Benefit) $ - $ - The
following is a reconciliation of the U.S. federal statutory rate to the effective income tax rates for the years ended December
31, 2017 and 2016:
For
the years ended December 31,
2017 2016
U.S. Statutory
Federal Rate 34% 34%
Federal tax rate change (456.08 )% -
State Taxes, Net of
Federal Tax Benefit 2.28% 2.97%
Other Permanent Differences 3.12% 1.01%
State rate change in
effect - 6.88%
Fair Value of Warrants (1.23 )% 11.85%
Increase due to true
up of State NOL 26.00%
Decrease
due to change in Federal NOL and other true ups (0.12 )% (1.47 )%
Change
in Valuation Allowance 392.03% (55.25 )%
Income
Tax Provision (Benefit) 0.0 0.0 At
December 31, 2017 and 2016, the Company’s deferred tax assets and liabilities consisted of the effects of temporary differences
attributable to the following ($ in thousands):
As
of December 31,
2017 2016
Deferred tax assets:
Net-operating
loss carryforward $ 9,608 $ 12,971
Stock
based compensation 5,368 8,413
Patent
portfolio and other 11,244 17,796
Total Deferred Tax
assets 26,220 39,180
Valuation
allowance (26,220 ) (39,180 )
Deferred
Tax Asset, Net of Allowance $ - $ - On
December 22, 2017, “H.R.1”, formerly known as the “Tax Cuts and Jobs Act”, was signed into law. Among
other items, H.R.1 reduces the federal corporate tax rate to 21% from the existing maximum rate of 35%, effective January 1,
2018. As a result, the Company revalued its net deferred tax asset at the new lower tax rate and has reduced the value of the
deferred tax asset before valuation allowance by $15.08 mill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with the exception of an
Alternative Minimum Tax (AMT) carryforward, the deferred tax assets will not be realized in future periods. Accordingly, the Company
has provided a partial-valuation allowance for the deferred tax assets with the exception of the AMT credit carryforward at December
31, 2017 and 2016. As of December 31, 2017, the change in valuation allowance is approximately $13.04 million. Under
the Act, corporations are no longer subject to the Alternative Minimum Tax (AMT), effective for taxable years beginning after
Dec. 31, 2017. However, where a corporation has an AMT credit from a prior taxable year, the corporation will continue to carry
the credit forward and may use a portion of it as a refundable credit in any taxable year beginning after 2017 but before 2022.
Generally, 50 percent of the corporation’s AMT Credit carried forward to one of these years will be claimable and refundable
for that year. In tax years beginning in 2021, however, the entire remaining carryforward generally will be refundable. The
Company has an AMT credit carryforward of $81,863 as of December, 31, 2017. The Company will request the following refunds for
the tax years ended December 31, 2018 through December 31, 2022:
Tax
Year Ended: AMT
Credit Refund Request
December 31, 2018 $ 40,932
December 31, 2019 20,466
December 31, 2020 10,233
December
31, 2021 10,233
$ 81,863 Upon
completion of our 2017 U.S. income tax return in 2018 we may identify additional re-measurement adjustments to our recorded deferred
tax liabilitie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As
of December 31, 2017, the Company had federal and state net operating loss carryovers (“NOLs”) of approximately $41.7
million, which expire from 2030 through 2037. The NOL carryover may be subject to limitation under Internal Revenue Code
section 382, should there be a greater than 50% ownership change as determ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7 and 2016,
no liability for unrecognized tax benefit was required to be reported. No interest or penalties were recorded during the years
ended December 31, 2017 and 2016. The Company does not expect any significant changes in its unrecognized tax benefits in the
next year. The Company files U.S. federal and state income tax returns. As of December 31, 2017, the Company’s U.S. and
state tax returns (California, Delaware, Maryland, New York, New York City, Virginia, Pennsylvania and Texas) remain subject to
examination by tax authorities beginning with the tax return filed for the year ended December 31, 2014, however, there were no
audits pending in any of the above-mentioned jurisdictions during 2017. The Company believes that its income tax positions would
be sustained upon an audit and does not anticipate any adjustments that would result in material changes to its consolidated financial
position.</t>
  </si>
  <si>
    <t>Subsequent Events</t>
  </si>
  <si>
    <t>Subsequent Events [Abstract]</t>
  </si>
  <si>
    <t>Note
12.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DatChat
Merger Agreement The
Merger On
March 12, 2018, the Company entered into an Agreement and Plan of Merger (the “Merger Agreement”), by and among Spherix,
Spherix Merger Subisdiary Inc., a Nevada corporation and a wholly-owned Subsidiary of Spherix (“Merger Sub”), DatChat,
Inc., a Nevada corporation (“DatChat”), and Darin Myman in the capacity as the representative from and after the effective
time of the Merger (the “Effective Time”) for the stockholders of DatChat as of immediately prior to the Effective
Time (the “Stockholder Representative”). Pursuant
to the Merger Agreement, subject to the terms and conditions set forth therein, at the closing of the transactions contemplated
by the Merger Agreement (the “Closing”), Merger Sub will merge with and into DatChat (the “Merger”), with
DatChat continuing as the surviving corporation in the Merger. Subject to the terms and conditions set forth in the Merger Agreement,
at the Effective Time: (i) all shares of capital stock of DatChat (the “DatChat Stock”) issued and outstanding immediately
prior to the Effective Time will be converted into the right to receive the Stockholder Merger Consideration (as defined below). Merger
Consideration At
or prior to the Closing, Spherix, the Stockholder Representative, and a mutually agreeable escrow agent (the “Escrow Agent”),
shall enter into an Escrow Agreement, effective as of the Effective Time, in form and substance reasonably satisfactory to the
Parties (the “Escrow Agreement”), pursuant to which Spherix shall deposit with the Escrow Agent from the Stockholder
Merger Consideration (as defined below) the following numbers of shares of Spherix common stock (the sum of such amounts, the
“Escrow Shares” ): (i) a number of shares Spherix common stock equal to 10% of the Stockholder Merger Consideration
shares (including any equity securities paid as dividends or distributions with respect to such shares or into which such shares
are exchanged or converted, the “Indemnity Escrow Shares”), to be held in a segregated escrow account (the “Indemnity
Escrow Account”) and disbursed by the Escrow Agent and (ii) a number of shares Spherix common stock equal 90% of the Stockholder
Merger Consideration shares (including any equity securities paid as dividends or distributions with respect to such shares or
into which such shares are exchanged or converted, the “ Distribution Escrow Shares ”), to be held in a segregated
escrow account (the “Distribution Escrow Account”) and disbursed by the Escrow Agent. Each stockholder of DatChat
at the Effective Time (each, a “DatChat Stockholder”) shall receive its pro rata share of the Stockholder Merger Consideration,
less its pro rata portion of the Escrow Shares held in the Escrow Account, based on the number of shares of DatChat Stock owned
by such DatChat Stockholder as compared to the total number of shares of DatChat Stock owned by all DatChat Stockholders as of
immediately prior to the Effective Time. The Indemnity Escrow Shares shall serve as a security for, and a source of payment of,
the indemnity rights of the Spherix indemnified parties’. The Distribution Escrow Shares will be released from escrow over
time in accordance with the schedule and restrictions as agreed upon by Spherix and the Stockholder Representative and set forth
in the Escrow Agreement. As consideration for the Merger, Spherix shall deliver to the stockholders of DatChat an aggregate of
46,153,846 shares of Spherix common stock (the “Stockholder Merger Consideration”), with each share of Spherix common
stock valued at $1.30 per share. March
2018 Shelf Takedown On
March 19, 2018, the Company closed its recently announced public offering of common stock
for gross proceeds of approximately $3.0 million. The offering was a shelf takedown off of the Company’s registration statement
on Form S-3 (File No. 333-222488) and was conducted pursuant to a placement agency agreement (the “Agreement”) between
the Company and Laidlaw &amp; Company (UK) Ltd., the sole placement agent, on a best-efforts basis with respect to the offering
(the “Placement Agent”), that was entered into on March 14, 2018. The Company sold 2,222,222 shares of its common
stock in the offering at a purchase price of $1.35 per share. TheBit
Daily LLC On
March 23, 2018, Spherix Incorporated purchased 8.0% of the issued and outstanding limited liability company membership interests
of TheBit Daily LLC, a development stage media and education platform focused on the blockchain and cryptocurrency space, for
a subscription price of $25,000.</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valuation of investmen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egment</t>
  </si>
  <si>
    <t>Segments The
Company operates in one operating segment and, accordingly, no segment disclosures have been presented herei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7 and 2016, the Company had $0.2 million and $0.1 million, respectively, in cash and cash equivalents. The
Company has not experienced any losses in such accounts and believes it is not exposed to any significant credit risk on cash.</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year ended December 31, 2017 and 2016, the Company incurred realized losses of approximately $328,000 and $95,000, respectively,
and unrealized gain of approximately $240,000 and unrealized loss of approximately of $243,000, respectively, on its investments
in marketable securities, which are included in other income, net on the consolidated statements of operations. In addition,
during the year ended December 31, 2017 and 2016, the Company earned dividend income of approximately $111,000 and $19,000, respectively,
which is included in other income, net on the consolidated statement of operations. The Company reinvested such dividend
income into its marketable securities during the years ended December 31, 2017 and 2016. The market value of marketable securities
held as of December 31, 2017 and 2016 were $4.0 million and $6.0 million, respectively.</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Property and Equipment</t>
  </si>
  <si>
    <t xml:space="preserve">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 </t>
  </si>
  <si>
    <t>Impairment of Long-lived Assets (Including Patent Assets)</t>
  </si>
  <si>
    <t>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Due to the continuous decline in stock price during 2016 and
the price volatility in 2017, the Company performed impairment tests for intangible assets at December 31, 2016 and 2017. In 2016,
the Company recorded a $2.7 million impairment charge in 2016 and no impairment charge was taken in 2017 (see Note 5).</t>
  </si>
  <si>
    <t>Convertible Preferred Stock</t>
  </si>
  <si>
    <t>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s the convertible preferred stock may be
converted immediately, the Company recognized the BCF as a deemed dividend in the consolidated statements of operations.</t>
  </si>
  <si>
    <t>Treasury Stock</t>
  </si>
  <si>
    <t>Treasury
Stock The
Company accounts for the treasury stock using the cost method, which treats it as a reduction in stockholders’ equity.</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ill be eliminated and accumulated deficit as of January 1, 2018
will decrease by $3,245</t>
  </si>
  <si>
    <t>Inventor Royalties</t>
  </si>
  <si>
    <t>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Accounting for Warrants</t>
  </si>
  <si>
    <t>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t>
  </si>
  <si>
    <t>Stock-based Compensation</t>
  </si>
  <si>
    <t>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In addition to the assumptions used in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t>
  </si>
  <si>
    <t>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Net Loss Per Share</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7 2016
Basic
earnings per share
Numerator:
Net
loss $ (3,306 ) $ (6,476 )
Deemed
capital contribution on extinguishment of preferred stock — 31,480
Net
(loss) income available to common stockholders $ (3,306 ) $ 25,004
Denominator:
Weighted
average number of common shares outstanding, 5,538,568 3,700,090
Earnings
per basic share:
Net
loss (0.60 ) (1.75 )
Deemed
capital contribution on extinguishment of preferred stock — 8.51
Net
(loss) income available to common stockholders $ (0.60 ) $ 6.76
Dilutive
earnings per share
Numerator:
Net
loss $ (3,306 ) $ (6,476 )
Deemed
capital contribution on extinguishment of preferred stock — 31,480
Net
(loss) income available to common stockholders $ (3,306 ) $ 25,004
Denominator:
Weighted
average basic shares outstanding, 5,538,568 3,700,090
Weighted
average effect of dilutive securities
Employee
stock options — 296
Convertible
preferred stock — 130,562
Restricted
stock units — 7,418
Weighted
average diluted shares outstanding 5,538,568 3,838,366
Earnings
per diluted share:
Net
loss $ (0.60 ) $ (1.69 )
Deemed
capital contribution on extinguishment of preferred stock — 8.20
Net
(loss) income available to common stockholders $ (0.60 ) $ 6.51 Securities
that could potentially dilute loss per share in the future that were not included in the computation of diluted loss per share
at December 31, 2017 and 2016 are as follows:
As
of December 31,
2017 2016
Convertible
preferred stock 2,926 2,926
Warrants
to purchase common stock 1,249,754 1,251,709
Non-vested
restricted stock units —
Options
to purchase common stock 328,490 309,037
Total 1,581,170 1,563,672 </t>
  </si>
  <si>
    <t>Recent Accounting Pronouncements</t>
  </si>
  <si>
    <t>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ill be eliminated and
accumulated deficit as of January 1, 2018 will decrease by $3,245. In
January 2016, the FASB issued ASU No. 2016-01, Recognition and Measurement of Financial Assets and Financial Liabilities In
February 2016, the FASB issued ASU No. 2016-02, Leases (Topic 842) Leases (Topic
840) In
May 2017, the Financial Accounting Standards Board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Recently Adopted Accounting Pronouncements</t>
  </si>
  <si>
    <t>Recently
Adopted Accounting Pronouncements In
March 2016, the FASB issued ASU No. 2016-09, Compensation-Stock Compensation (Topic 718), Improvements to Employee Share-Based
Payment Accounting</t>
  </si>
  <si>
    <t>Summary of Significant Accounting Policies (Tables)</t>
  </si>
  <si>
    <t>Schedule of estimated useful lives</t>
  </si>
  <si>
    <t>The
Company computes depreciation and amortization under the straight-line method and typically over the following estimated useful
lives of the related assets:
● Office furniture and equipment 3 to 10 years
● Computer hardware and software 3 to 5 years</t>
  </si>
  <si>
    <t>Schedule of earnings (loss) per share</t>
  </si>
  <si>
    <t xml:space="preserve">The
following table summarizes the earnings (loss) per share calculation (in thousands, except per share amount):
For
the Years Ended December 31,
2017 2016
Basic earnings per share
Numerator:
Net
loss $ (3,306 ) $ (6,476 )
Deemed
capital contribution on extinguishment of preferred stock — 31,480
Net
(loss) income available to common stockholders $ (3,306 ) $ 25,004
Denominator:
Weighted
average number of common shares outstanding, 5,538,568 3,700,090
Earnings per basic share:
Net
loss (0.60 ) (1.75 )
Deemed
capital contribution on extinguishment of preferred stock — 8.51
Net
(loss) income available to common stockholders $ (0.60 ) $ 6.76
Dilutive earnings per share
Numerator:
Net
loss $ (3,306 ) $ (6,476 )
Deemed
capital contribution on extinguishment of preferred stock — 31,480
Net
(loss) income available to common stockholders $ (3,306 ) $ 25,004
Denominator:
Weighted
average basic shares outstanding, 5,538,568 3,700,090
Weighted average effect of dilutive securities
Employee
stock options — 296
Convertible
preferred stock — 130,562
Restricted
stock units — 7,418
Weighted
average diluted shares outstanding 5,538,568 3,838,366
Earnings per diluted share:
Net
loss $ (0.60 ) $ (1.69 )
Deemed
capital contribution on extinguishment of preferred stock — 8.20
Net
(loss) income available to common stockholders $ (0.60 ) $ 6.51 </t>
  </si>
  <si>
    <t>Schedule of potentially dilute loss per share</t>
  </si>
  <si>
    <t xml:space="preserve">Securities
that could potentially dilute loss per share in the future that were not included in the computation of diluted loss per share
at December 31, 2017 and 2016 are as follows:
As
of December 31,
2017 2016
Convertible
preferred stock 2,926 2,926
Warrants to purchase
common stock 1,249,754 1,251,709
Non-vested restricted
stock units —
Options
to purchase common stock 328,490 309,037
Total 1,581,170 1,563,672 </t>
  </si>
  <si>
    <t>Intangible Assets (Tables)</t>
  </si>
  <si>
    <t>Schedule of intangible assets</t>
  </si>
  <si>
    <t xml:space="preserve">The
net carrying amounts related to acquired intangible assets are as follows ($ in thousands):
Net
Carrying Amount Weighted
average
Patent
Portfolios and Patent Rights at December 31, 2015, net $ 9,799 4.63
Amortization
expenses (2,135 )
Impairment
loss (2,713 )
Patent Portfolios and
Patent Rights at December 31, 2016, net $ 4,951 3.65
Amortization
expenses (1,373 )
Patent
Portfolios and Patent Rights at December 31, 2017, net $ 3,578 2.67 </t>
  </si>
  <si>
    <t>Schedule of amortization to acquired intangible assets</t>
  </si>
  <si>
    <t xml:space="preserve">The
amortization expenses related to acquired intangible assets for the years ended December 31, 2017 and 2016 are as follows ($ in
thousands):
For
the Years Ended December 31,
Date Acquired and
Description 2017 2016
7/24/13
- Rockstar patent portfolio $ 71 $ 104
9/10/13 - North South
patent portfolio 22 31
12/31/13
- Rockstar patent portfolio 1,280 2,000
$ 1,373 $ 2,135 </t>
  </si>
  <si>
    <t>Schedule of future amortization of intangible assets</t>
  </si>
  <si>
    <t xml:space="preserve">Future amortization of all patents is
as follows ($ in thousands):
Rockstar North
South Rockstar
Portfolio Portfolio Portfolio
Acquired Acquired Acquired Total
24-Jul-13 10-Sep-13 31-Dec-13 Amortization
Year
Ended December 31, 2018 71 22 1,280 1,373
Year
Ended December 31, 2019 71 22 1,280 1,373
Year
Ended December 31, 2020 71 22 639 732
Year
Ended December 31, 2021 71 22 — 93
Thereafter 4 3 — 7
Total $ 288 $ 91 $ 3,199 $ 3,578 </t>
  </si>
  <si>
    <t>Fair Value of Financial Assets and Liabilities (Tables)</t>
  </si>
  <si>
    <t>Schedule of fair value assets and liabilities</t>
  </si>
  <si>
    <t xml:space="preserve">The
following table presents the Company’s assets and liabilities that are measured at fair value at December 31, 2017 and 2016
($ in thousands):
Fair
value measured at December 31, 2017
Total
carrying value Quoted
prices in Significant
other observable inputs Significant
2017 (Level
1) (Level
2) (Level
3)
Assets
Marketable
securities - mutual and exchange traded funds $ 3,998 $ — $ 3,998 $ —
Investment
in Hoth $ 1,020 $ — $ — $ 1,020
Liabilities
Fair
value of warrant liabilities $ 822 $ — $ — $ 822
Fair
value measured at December 31, 2016
Total
carrying value Quoted
prices in Significant
other observable inputs Significant
2016 (Level
1) (Level
2) (Level
3)
Assets
Marketable
securities - corporate bonds $ 6,025 $ 211 $ 5,814 $ —
Liabilities
Fair
value of warrant liabilities $ 702 $ — $ — $ 702 </t>
  </si>
  <si>
    <t>Schedule of fair value assumptions</t>
  </si>
  <si>
    <t xml:space="preserve">A
summary of quantitative information with respect to the valuation methodology and significant unobservable inputs used for the
Company’s warrant liabilities that are categorized within Level 3 of the fair value hierarchy at the date of issuance and
as of December 31, 2017 and 2016 is as follows:
Date
of valuation December
31, 2017 December
31, 2016
Risk-free
interest rate 1.98 % 0.16%-1.76 %
Expected volatility 100.00% - 132.21 % 100% - 115.35 %
Expected life (in years) 2.94 - 3.06 0.3-5.1
Expected dividend yield — — </t>
  </si>
  <si>
    <t>Schedule of fair value of the company's level 3 financial liabilities</t>
  </si>
  <si>
    <t xml:space="preserve">The
following table sets forth a summary of the changes in the fair value of the Company’s Level 3 financial liabilities that
are measured at fair value on a recurring basis for the year ended December 31, 2017 and 2016 ($ in thousands):
Fair
Value of Level 3 financial liabilities
December
31, December
31,
Beginning
balance $ 702 $ 2,959
Fair
value adjustment of warrant liabilities 120 (2,257 )
Ending
balance $ 822 $ 702 </t>
  </si>
  <si>
    <t>Schedule of fair value of the Company's Level 3 financial assets</t>
  </si>
  <si>
    <t xml:space="preserve">The
following table sets forth a summary of the changes in the fair value of the Company’s Level 3 financial assets that are
measured at fair value on a recurring basis:
Fair
Value of Level 3 financial liabilities
December
31,
Beginning balance $ —
Fair
value of Hoth upon issuance 675
Change
in fair value of Hoth 345
Ending
balance $ 1,020 </t>
  </si>
  <si>
    <t>RPX License Agreement (Tables)</t>
  </si>
  <si>
    <t>Rpx License Agreement Tables</t>
  </si>
  <si>
    <t>Schedule of licence agreement</t>
  </si>
  <si>
    <t xml:space="preserve">A
summary of information with respect the RPX transaction on May 23, 2016 is as follows:
Assumptions
Stock price
on May 22, 2016 $ 2.06
Series
H Assumptions
Series H Shares 381,967
Series H - Liquidation
preference $ 83.50
Series H -Carrying
value $ 31,894,245
Equivalent common shares
- Series H 201,035
Fair Value of Series
H preferred $ 414,133
Contribution/Deemed
dividend $ 31,480,112 </t>
  </si>
  <si>
    <t>Stockholders' Equity and Redeemable Convertible Preferred Stock (Tables)</t>
  </si>
  <si>
    <t>Schedule of designated separate series of capital stock</t>
  </si>
  <si>
    <t>The
Company had designated separate series of its capital stock as of December 31, 2017 and December 31, 2016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t>
  </si>
  <si>
    <t>Schedule of warrant activity</t>
  </si>
  <si>
    <t>A
summary of warrant activity for year ended December 31, 2017 is presented below:
Warrants Weighted
Average Exercise Price Total
Intrinsic Value Weighted
Average Remaining Contractual
Outstanding
as of December 31, 2016 1,250,311 $ 9.21 $ — 3.91
Expired (557 ) — — —
Outstanding
as of December 31, 2017 1,249,754 $ 8.98 2.92
Exercisable
as of December 31, 2017 1,249,754 $ 8.98 $ — 2.92</t>
  </si>
  <si>
    <t>Schedule of fair value of options granted</t>
  </si>
  <si>
    <t xml:space="preserve">The
fair value of options granted in 2017 and 2016 was estimated using the following assumptions:
For
the Years Ended December 31,
2017 2016
Exercise price $ 1.02 $1.42
- $1.98
Expected stock price
volatility 134.5 % 122.4% - 141.3%
Risk-free rate of interest 1.4 % 0.96% - 1.15%
Term (years) 4.42 4.34-9.65 </t>
  </si>
  <si>
    <t>Schedule of option activity</t>
  </si>
  <si>
    <t xml:space="preserve">A
summary of option activity under the Company’s employee stock option plan for year ended December 31, 2017 is presented
below:
Number
of Shares Weighted
Average Exercise Price Total
Intrinsic Value Weighted
Average Remaining Contractual Life (in years)
Outstanding as of December
31, 2016 310,091 $ 82.25 $ — 4.1
Employee
options granted 15,788 1.02 5,999 4.4
Employee
options expired (282 ) — — —
Outstanding as
of December 31, 2017 325,597 $ 78.20 $ 5,999 3.2
Options vested and
expected to vest 325,597 $ 78.20 $ 5,999 3.2
Options vested and
exercisable 317,705 $ 80.12 $ 3,000 3.2 A
summary of options that the Company granted to non-employees for the year ended December 31, 2017 is presented below:
Number
of Shares Weighted
Average Exercise Price Total
Intrinsic Value Weighted
Average Remaining Contractual Life (in years)
Outstanding as of December
31, 2016 2,893 $ 98.07 $ — 4.4
Non-employee
options granted — — — —
Outstanding as
of December 31, 2017 2,893 $ 98.07 $ — 3.4
Options vested and
expected to vest 2,893 $ 98.07 $ — 3.4
Options vested and
exercisable 2,893 $ 98.07 $ — 3.4 </t>
  </si>
  <si>
    <t>Schedule of restricted stock award activity</t>
  </si>
  <si>
    <t>The
grant date fair value of restricted stock award was $8,400.
Number
of Units Weighted
Average
Nonvested
at December 31, 2016 — $ —
Granted 5,000 1.68
Vested (5,000 ) 1.68
Nonvested
at December 31, 2016 — $ —</t>
  </si>
  <si>
    <t>Schedule of stock-based compensation</t>
  </si>
  <si>
    <t xml:space="preserve">Stock-based
compensation expense for the year ended December 31, 2017 and 2016 was comprised of the following ($ in thousands):
For
the Years Ended December 31,
2017 2016
Employee
restricted stock awards $ — $ 151
Non-employee restricted
stock awards 9 255
Employee stock option
awards 14 35
Employee
restricted stock units — 121
Total
compensation expense $ 23 $ 562 </t>
  </si>
  <si>
    <t>Commitments and Contingencies (Tables)</t>
  </si>
  <si>
    <t>Schedule of future minimum rental payments</t>
  </si>
  <si>
    <t xml:space="preserve">Future
minimum rental payments required as of December 31, 2017, including Bethesda office lease obligation are as follows ($ in thousands):
Lease
Payments
Year Ended
December 31, 2018 45
$ 45 </t>
  </si>
  <si>
    <t>Income Taxes (Tables)</t>
  </si>
  <si>
    <t>Schedule of Income tax provision</t>
  </si>
  <si>
    <t xml:space="preserve">The
income tax provision consists of the following ($ in thousands):
As
of December 31,
2017 2016
Federal
Current $ - $ -
Deferred $ 14,376 3,578
Decrease in valuation
allowance (14,376 ) (3,578 )
State and local
Current - -
Deferred (1,416 ) (50 )
Increase in valuation
allowance 1,416 50
Change
in valuation Allowance (12,960 ) (3,578 )
Income
Tax Provision (Benefit) $ - $ - </t>
  </si>
  <si>
    <t>Schedule of Reconciliation of the expected tax expense (benefit)</t>
  </si>
  <si>
    <t xml:space="preserve">The
following is a reconciliation of the U.S. federal statutory rate to the effective income tax rates for the years ended December
31, 2017 and 2016:
For
the years ended December 31,
2017 2016
U.S. Statutory
Federal Rate 34% 34%
Federal tax rate change (456.08 )% -
State Taxes, Net of
Federal Tax Benefit 2.28% 2.97%
Other Permanent Differences 3.12% 1.01%
State rate change in
effect - 6.88%
Fair Value of Warrants (1.23 )% 11.85%
Increase due to true
up of State NOL 26.00%
Decrease
due to change in Federal NOL and other true ups (0.12 )% (1.47 )%
Change
in Valuation Allowance 392.03% (55.25 )%
Income
Tax Provision (Benefit) 0.0 0.0 </t>
  </si>
  <si>
    <t>Schedule of deferred tax assets and liabilities</t>
  </si>
  <si>
    <t xml:space="preserve">At
December 31, 2017 and 2016, the Company’s deferred tax assets and liabilities consisted of the effects of temporary differences
attributable to the following ($ in thousands):
As
of December 31,
2017 2016
Deferred tax assets:
Net-operating
loss carryforward $ 9,608 $ 12,971
Stock
based compensation 5,368 8,413
Patent
portfolio and other 11,244 17,796
Total Deferred Tax
assets 26,220 39,180
Valuation
allowance (26,220 ) (39,180 )
Deferred
Tax Asset, Net of Allowance $ - $ - </t>
  </si>
  <si>
    <t>Schedule of refunds for the tax</t>
  </si>
  <si>
    <t xml:space="preserve">The
Company will request the following refunds for the tax years ended December 31, 2018 through December 31, 2022:
Tax
Year Ended: AMT
Credit Refund Request
December
31, 2018 $ 40,932
December
31, 2019 20,466
December
31, 2020 10,233
December
31, 2021 10,233
$ 81,863 </t>
  </si>
  <si>
    <t>Organization and Description of Business (Details Narrative) - shares</t>
  </si>
  <si>
    <t>Mar. 04, 2016</t>
  </si>
  <si>
    <t>Feb. 26, 2016</t>
  </si>
  <si>
    <t>Organization, Consolidation and Presentation of Financial Statements [Abstract]</t>
  </si>
  <si>
    <t>Description of reverse stock split</t>
  </si>
  <si>
    <t>1-for-19</t>
  </si>
  <si>
    <t>1-for-12 to 1-for-24</t>
  </si>
  <si>
    <t>Common stock, authorized previously</t>
  </si>
  <si>
    <t>Common stock, outstanding previously</t>
  </si>
  <si>
    <t>Liquidity and Financial Condition (Details Narrative) - USD ($) $ / shares in Units, $ in Thousands</t>
  </si>
  <si>
    <t>Jul. 18, 2017</t>
  </si>
  <si>
    <t>Aug. 08, 2016</t>
  </si>
  <si>
    <t>Working capital deficit</t>
  </si>
  <si>
    <t>Accumulated deficits</t>
  </si>
  <si>
    <t>Value of shares issued</t>
  </si>
  <si>
    <t>Gross proceeds from issuance of stock</t>
  </si>
  <si>
    <t>Underwriting Agreement [Member] | Laidlaw &amp; Company (UK) Ltd. [Member]</t>
  </si>
  <si>
    <t>Number of shares issued</t>
  </si>
  <si>
    <t>Shares issued price per share</t>
  </si>
  <si>
    <t>Share price</t>
  </si>
  <si>
    <t>Net proceeds from issuance of stock</t>
  </si>
  <si>
    <t>Percentage of estimated offering expenses</t>
  </si>
  <si>
    <t>8.00%</t>
  </si>
  <si>
    <t>Underwriting Agreement [Member] | IPO [Member]</t>
  </si>
  <si>
    <t>Additional shares</t>
  </si>
  <si>
    <t>Summary of Significant Accounting Policies (Details)</t>
  </si>
  <si>
    <t>Office furniture and equipment [Member] | Maximum [Member]</t>
  </si>
  <si>
    <t>Property and equipment useful life</t>
  </si>
  <si>
    <t>10 years</t>
  </si>
  <si>
    <t>Office furniture and equipment [Member] | Minimum [Member]</t>
  </si>
  <si>
    <t>3 years</t>
  </si>
  <si>
    <t>Computer hardware and software [Member] | Maximum [Member]</t>
  </si>
  <si>
    <t>5 years</t>
  </si>
  <si>
    <t>Computer hardware and software [Member] | Minimum [Member]</t>
  </si>
  <si>
    <t>Summary of Significant Accounting Policies (Details 1) - USD ($) $ / shares in Units, $ in Thousands</t>
  </si>
  <si>
    <t>Numerator:</t>
  </si>
  <si>
    <t>Net (loss) income available to common stockholders</t>
  </si>
  <si>
    <t>Denominator:</t>
  </si>
  <si>
    <t>Earnings per basic share:</t>
  </si>
  <si>
    <t>Weighted average basic shares outstanding,</t>
  </si>
  <si>
    <t>Weighted average effect of dilutive securities</t>
  </si>
  <si>
    <t>Employee stock options</t>
  </si>
  <si>
    <t>Convertible preferred stock</t>
  </si>
  <si>
    <t>Restricted stock units</t>
  </si>
  <si>
    <t>Weighted average diluted shares outstanding</t>
  </si>
  <si>
    <t>Earnings per diluted share:</t>
  </si>
  <si>
    <t>Summary of Significant Accounting Policies (Details 2) - shares</t>
  </si>
  <si>
    <t>Potentially dilute securities excluded from calculation</t>
  </si>
  <si>
    <t>Convertible preferred stock [Member]</t>
  </si>
  <si>
    <t>Warrants to purchase common stock [Member]</t>
  </si>
  <si>
    <t>Non-vested restricted stock units [Member]</t>
  </si>
  <si>
    <t>Options to purchase common stock [Member]</t>
  </si>
  <si>
    <t>Summary of Significant Accounting Policies (Details Narrative) $ in Thousands</t>
  </si>
  <si>
    <t>Dec. 31, 2017USD ($)Number</t>
  </si>
  <si>
    <t>Dec. 31, 2016USD ($)</t>
  </si>
  <si>
    <t>Jan. 02, 2018USD ($)</t>
  </si>
  <si>
    <t>Number of operating segment | Number</t>
  </si>
  <si>
    <t>Unrealized loss and gain on marketable securities</t>
  </si>
  <si>
    <t>Dividend income</t>
  </si>
  <si>
    <t>Costs of marketable securities</t>
  </si>
  <si>
    <t>Additional intangible assets impairment charges</t>
  </si>
  <si>
    <t>Subsequent Event [Member]</t>
  </si>
  <si>
    <t>Investment in Hoth Therapeutics, Inc (Details Narrative) - USD ($) $ / shares in Units, $ in Thousands</t>
  </si>
  <si>
    <t>Hoth Therapeutics, Inc [Member] | Securities Purchase Agreement [Member]</t>
  </si>
  <si>
    <t>Share price (in dollars per share)</t>
  </si>
  <si>
    <t>Number of common shares issued</t>
  </si>
  <si>
    <t>Purchase price</t>
  </si>
  <si>
    <t>Intangible Assets (Details) - USD ($) $ in Thousands</t>
  </si>
  <si>
    <t>Dec. 31, 2015</t>
  </si>
  <si>
    <t>Finite-lived Intangible Assets [Roll Forward]</t>
  </si>
  <si>
    <t>Patent Portfolios and Patent Rights at beginning</t>
  </si>
  <si>
    <t>Amortization expenses</t>
  </si>
  <si>
    <t>Patent Portfolios and Patent Rights at ending</t>
  </si>
  <si>
    <t>Patents [Member]</t>
  </si>
  <si>
    <t>Impairment loss</t>
  </si>
  <si>
    <t>Weighted average amortization period (years)</t>
  </si>
  <si>
    <t>2 years 8 months 1 day</t>
  </si>
  <si>
    <t>3 years 7 months 24 days</t>
  </si>
  <si>
    <t>4 years 7 months 17 days</t>
  </si>
  <si>
    <t>Intangible Assets (Details 1) - USD ($) $ in Thousands</t>
  </si>
  <si>
    <t>7/24/13 - Rockstar Patent Portfolio Acquired [Member]</t>
  </si>
  <si>
    <t>9/10/13 - North South patent portfolio Acquired [Member]</t>
  </si>
  <si>
    <t>12/31/13 - Rockstar Patent Portfolio Acquired [Member]</t>
  </si>
  <si>
    <t>Intangible Assets (Details 2) - USD ($) $ in Thousands</t>
  </si>
  <si>
    <t>Year Ended December 31, 2018</t>
  </si>
  <si>
    <t>Year Ended December 31, 2019</t>
  </si>
  <si>
    <t>Year Ended December 31, 2020</t>
  </si>
  <si>
    <t>Year Ended December 31, 2021</t>
  </si>
  <si>
    <t>Thereafter</t>
  </si>
  <si>
    <t>Intangible Assets (Details Narrative) $ in Thousands</t>
  </si>
  <si>
    <t>Fair value of the patent portfolio</t>
  </si>
  <si>
    <t>Additional impairment charge of patent portfolio</t>
  </si>
  <si>
    <t>Weighted average life in years</t>
  </si>
  <si>
    <t>Fair Value of Financial Assets and Liabilities (Details) - USD ($) $ in Thousands</t>
  </si>
  <si>
    <t>Assets</t>
  </si>
  <si>
    <t>Marketable securities - mutual and exchange traded funds</t>
  </si>
  <si>
    <t>Investment in Hoth</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t>
  </si>
  <si>
    <t>Risk-free interest rate</t>
  </si>
  <si>
    <t>1.98%</t>
  </si>
  <si>
    <t>Expected dividend yield</t>
  </si>
  <si>
    <t>Minimum [Member]</t>
  </si>
  <si>
    <t>0.16%</t>
  </si>
  <si>
    <t>Expected volatility</t>
  </si>
  <si>
    <t>100.00%</t>
  </si>
  <si>
    <t>Expected life (in years)</t>
  </si>
  <si>
    <t>2 years 11 months 8 days</t>
  </si>
  <si>
    <t>3 months 18 days</t>
  </si>
  <si>
    <t>Maximum [Member]</t>
  </si>
  <si>
    <t>1.76%</t>
  </si>
  <si>
    <t>132.21%</t>
  </si>
  <si>
    <t>11535.50%</t>
  </si>
  <si>
    <t>3 years 22 days</t>
  </si>
  <si>
    <t>5 years 1 month 6 days</t>
  </si>
  <si>
    <t>Fair Value of Financial Assets and Liabilities (Details 2) - Significant unobservable inputs (Level 3) [Member] - USD ($) $ in Thousands</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3) - USD ($) $ in Thousands</t>
  </si>
  <si>
    <t>Change in fair value of Hoth</t>
  </si>
  <si>
    <t>Fair value of Hoth upon issuance</t>
  </si>
  <si>
    <t>Fair Value of Financial Assets and Liabilities (Details Narrative) - USD ($) $ / shares in Units, $ in Thousands</t>
  </si>
  <si>
    <t>Dec. 07, 2015</t>
  </si>
  <si>
    <t>Jul. 21, 2015</t>
  </si>
  <si>
    <t>May 24, 2016</t>
  </si>
  <si>
    <t>Risk free interest rate</t>
  </si>
  <si>
    <t>Hoth Therapeutics, Inc [Member]</t>
  </si>
  <si>
    <t>Percentage of equity aquired</t>
  </si>
  <si>
    <t>37.00%</t>
  </si>
  <si>
    <t>Exercise price</t>
  </si>
  <si>
    <t>1.39%</t>
  </si>
  <si>
    <t>Volatility rate</t>
  </si>
  <si>
    <t>75.00%</t>
  </si>
  <si>
    <t>Expected term</t>
  </si>
  <si>
    <t>1 year 3 months</t>
  </si>
  <si>
    <t>July 2015 Financing [Member]</t>
  </si>
  <si>
    <t>Common stock warrants purchase</t>
  </si>
  <si>
    <t>Warrants exercisable date</t>
  </si>
  <si>
    <t>Jan. 22,
		2016</t>
  </si>
  <si>
    <t>Warrants exercise price per share</t>
  </si>
  <si>
    <t>Exercise period</t>
  </si>
  <si>
    <t>Series B [Member]</t>
  </si>
  <si>
    <t>Dec. 6,
		2020</t>
  </si>
  <si>
    <t>Series A [Member]</t>
  </si>
  <si>
    <t>May 6,
		2016</t>
  </si>
  <si>
    <t>Number of warrants expired</t>
  </si>
  <si>
    <t>RPX License Agreement (Details) - USD ($) $ / shares in Units, $ in Thousands</t>
  </si>
  <si>
    <t>May 23, 2016</t>
  </si>
  <si>
    <t>Dec. 31, 2013</t>
  </si>
  <si>
    <t>Series H Assumptions</t>
  </si>
  <si>
    <t>Contribution/Deemed dividend</t>
  </si>
  <si>
    <t>Series H Convertible Preferred Stock [Member]</t>
  </si>
  <si>
    <t>Series H - Liquidation preference</t>
  </si>
  <si>
    <t>RPX Corporation [Member] | Series H Convertible Preferred Stock [Member]</t>
  </si>
  <si>
    <t>Second Patent License Agreement [Member] | RPX Corporation [Member] | Series H Convertible Preferred Stock [Member]</t>
  </si>
  <si>
    <t>Stock price on May 22, 2016</t>
  </si>
  <si>
    <t>Series H Shares</t>
  </si>
  <si>
    <t>Series H -Carrying value</t>
  </si>
  <si>
    <t>Equivalent common shares - Series H</t>
  </si>
  <si>
    <t>Fair Value of Series H preferred</t>
  </si>
  <si>
    <t>RPX License Agreement (Details Narative) - USD ($) $ in Thousands</t>
  </si>
  <si>
    <t>Nov. 23, 2015</t>
  </si>
  <si>
    <t>Extinguishment preferred stock</t>
  </si>
  <si>
    <t>Capital contribution</t>
  </si>
  <si>
    <t>Long term deferred revenue</t>
  </si>
  <si>
    <t>License revenue</t>
  </si>
  <si>
    <t>Fair value of preferred stock</t>
  </si>
  <si>
    <t>Cash received from related party</t>
  </si>
  <si>
    <t>Short term deferred revenue</t>
  </si>
  <si>
    <t>Patent License Agreement [Member] | RPX Corporation [Member]</t>
  </si>
  <si>
    <t>Cash to acquire business</t>
  </si>
  <si>
    <t>Agreement term</t>
  </si>
  <si>
    <t>2 years</t>
  </si>
  <si>
    <t>Patent License Agreement [Member] | RPX Corporation [Member] | Series I Redeemable Convertible Preferred Stock [Member]</t>
  </si>
  <si>
    <t>Mandatory redemption payment</t>
  </si>
  <si>
    <t>Patent License Agreement [Member] | RPX Corporation [Member] | Series H Convertible Preferred Stock [Member]</t>
  </si>
  <si>
    <t>Number of shares cancelled</t>
  </si>
  <si>
    <t>Value of shares cancelled</t>
  </si>
  <si>
    <t>Percentage of shares cancellation</t>
  </si>
  <si>
    <t>13.00%</t>
  </si>
  <si>
    <t>Second Patent License Agreement [Member] | RPX Corporation [Member]</t>
  </si>
  <si>
    <t>Stockholders' Equity and Redeemable Convertible Preferred Stock (Details) - $ / shares</t>
  </si>
  <si>
    <t>Preferred stock,outstandig</t>
  </si>
  <si>
    <t>Preferred stock, par value (in dolars per share)</t>
  </si>
  <si>
    <t>Conversion Ratio</t>
  </si>
  <si>
    <t>-</t>
  </si>
  <si>
    <t>Series "C" [Member]</t>
  </si>
  <si>
    <t>0.05:1</t>
  </si>
  <si>
    <t>Series "D" [Member]</t>
  </si>
  <si>
    <t>0.53:1</t>
  </si>
  <si>
    <t>Series "D-1" [Member]</t>
  </si>
  <si>
    <t>Series "F-1" [Member]</t>
  </si>
  <si>
    <t>Series ''H' [Member']</t>
  </si>
  <si>
    <t>Series "I" [Member]</t>
  </si>
  <si>
    <t>1.05:1</t>
  </si>
  <si>
    <t>Series "J" [Member]</t>
  </si>
  <si>
    <t>Series K Convertible Preferred Stock [Member]</t>
  </si>
  <si>
    <t>263.16:1</t>
  </si>
  <si>
    <t>Stockholders' Equity and Redeemable Convertible Preferred Stock (Details 1) - USD ($)</t>
  </si>
  <si>
    <t>Share-based Compensation Arrangement by Share-based Payment Award, Equity Instruments Other than Options, Weighted Average Remaining Contractual Life [Roll Forward]</t>
  </si>
  <si>
    <t>Exercisable at ending</t>
  </si>
  <si>
    <t>3 years 2 months 12 days</t>
  </si>
  <si>
    <t>Warrant [Member]</t>
  </si>
  <si>
    <t>Share-based Compensation Arrangement by Share-based Payment Award, Non-Option Equity Instruments, Outstanding [Roll Forward]</t>
  </si>
  <si>
    <t>Outstanding at beginnning</t>
  </si>
  <si>
    <t>Exercised</t>
  </si>
  <si>
    <t>Expired</t>
  </si>
  <si>
    <t>Outstanding at ending</t>
  </si>
  <si>
    <t>Share-based Compensation Arrangement by Share-based Payment Award, Equity Instruments Other than Options, Nonvested, Weighted Average Grant Date Fair Value [Roll Forward]</t>
  </si>
  <si>
    <t>Beginnning balance</t>
  </si>
  <si>
    <t>Share-based Compensation Arrangement by Share-based Payment Award, Equity Instruments Other than Options, Aggregate Intrinsic Value [Roll Forward]</t>
  </si>
  <si>
    <t>2 years 11 months 1 day</t>
  </si>
  <si>
    <t>3 years 10 months 28 days</t>
  </si>
  <si>
    <t>Stockholders' Equity and Redeemable Convertible Preferred Stock (Details 2) - Stock Option [Member] - $ / shares</t>
  </si>
  <si>
    <t>Expected stock price volatility</t>
  </si>
  <si>
    <t>134.50%</t>
  </si>
  <si>
    <t>Risk-free rate of interest</t>
  </si>
  <si>
    <t>1.40%</t>
  </si>
  <si>
    <t>Term (years)</t>
  </si>
  <si>
    <t>4 years 5 months 1 day</t>
  </si>
  <si>
    <t>141.30%</t>
  </si>
  <si>
    <t>1.15%</t>
  </si>
  <si>
    <t>9 years 7 months 24 days</t>
  </si>
  <si>
    <t>122.40%</t>
  </si>
  <si>
    <t>0.96%</t>
  </si>
  <si>
    <t>4 years 4 months 2 days</t>
  </si>
  <si>
    <t>Stockholders' Equity and Redeemable Convertible Preferred Stock (Details 3) - Stock Option [Member] - USD ($) $ / shares in Units, $ in Thousands</t>
  </si>
  <si>
    <t>Non-Employee [Member]</t>
  </si>
  <si>
    <t>Share-based Compensation Arrangement by Share-based Payment Award, Options, Outstanding, Number of Shares [Roll Forward]</t>
  </si>
  <si>
    <t>Outstanding at beginning</t>
  </si>
  <si>
    <t>Employee options granted</t>
  </si>
  <si>
    <t>Options vested and expected to vest</t>
  </si>
  <si>
    <t>Options vested and exercisable</t>
  </si>
  <si>
    <t>Share-based Compensation Arrangement by Share-based Payment Award, Options, Outstanding, Weighted Average Exercise Price [Roll Forward]</t>
  </si>
  <si>
    <t>Share-based Compensation Arrangement by Share-based Payment Award, Options, Total Intrinsic Value [Roll Forward]</t>
  </si>
  <si>
    <t>Share-based Compensation Arrangement by Share-based Payment Award, Options, Weighted Average Remaining Contractual Life [Roll Forward]</t>
  </si>
  <si>
    <t>3 years 4 months 24 days</t>
  </si>
  <si>
    <t>4 years 4 months 24 days</t>
  </si>
  <si>
    <t>Employee [Member]</t>
  </si>
  <si>
    <t>Employee options expired</t>
  </si>
  <si>
    <t>4 years 1 month 6 days</t>
  </si>
  <si>
    <t>Stockholders' Equity and Redeemable Convertible Preferred Stock (Details 4) - Restricted Stock [Member]</t>
  </si>
  <si>
    <t>Dec. 31, 2017$ / sharesshares</t>
  </si>
  <si>
    <t>Share-based Compensation Arrangement by Share-based Payment Award, Equity Instruments Other than Options, Nonvested, Number of Units [Roll Forward]</t>
  </si>
  <si>
    <t>Granted | shares</t>
  </si>
  <si>
    <t>Vested | shares</t>
  </si>
  <si>
    <t>Nonvested at ending | shares</t>
  </si>
  <si>
    <t>Share-based Compensation Arrangement by Share-based Payment Award, Equity Instruments Other than Options, Nonvested, Weighted Average Grant Day Fair Value [Roll Forward]</t>
  </si>
  <si>
    <t>Granted</t>
  </si>
  <si>
    <t>Vested</t>
  </si>
  <si>
    <t>Stockholders' Equity and Redeemable Convertible Preferred Stock (Details 5) - USD ($) $ in Thousands</t>
  </si>
  <si>
    <t>Total compensation expense</t>
  </si>
  <si>
    <t>Stock Option [Member] | Employee [Member]</t>
  </si>
  <si>
    <t>Restricted Stock Units [Member] | Employee [Member]</t>
  </si>
  <si>
    <t>Restricted Stock [Member] | Employee [Member]</t>
  </si>
  <si>
    <t>Restricted Stock [Member] | Non-Employee [Member]</t>
  </si>
  <si>
    <t>Stockholders' Equity and Redeemable Convertible Preferred Stock (Details Narrative) - USD ($) $ / shares in Units, $ in Thousands</t>
  </si>
  <si>
    <t>Net proceeds from shares</t>
  </si>
  <si>
    <t>IPO [Member] | Underwriting Agreement [Member]</t>
  </si>
  <si>
    <t>Additional number of shares issued</t>
  </si>
  <si>
    <t>Shares issued price per share (in dollars per share)</t>
  </si>
  <si>
    <t>Laidlaw &amp; Company (UK) Ltd. [Member] | Underwriting Agreement [Member]</t>
  </si>
  <si>
    <t>Gross proceeds from shares</t>
  </si>
  <si>
    <t>Stockholders' Equity and Redeemable Convertible Preferred Stock (Details Narrative 1) - USD ($) $ / shares in Units, $ in Thousands</t>
  </si>
  <si>
    <t>Dec. 02, 2015</t>
  </si>
  <si>
    <t>May 28, 2014</t>
  </si>
  <si>
    <t>Nov. 22, 2013</t>
  </si>
  <si>
    <t>Mar. 06, 2013</t>
  </si>
  <si>
    <t>Jan. 02, 2013</t>
  </si>
  <si>
    <t>Jun. 30, 2015</t>
  </si>
  <si>
    <t>Sep. 30, 2013</t>
  </si>
  <si>
    <t>Series J Convertible Preferred Stock [Member]</t>
  </si>
  <si>
    <t>Number of preferred stock authorized</t>
  </si>
  <si>
    <t>Description of prefered stock voting rights</t>
  </si>
  <si>
    <t>Each holder of Series J Preferred Stock is entitled
to vote on all matters submitted to stockholders of the Company and is entitled to a vote of 67.3% of the number of votes for
each share of Common Stock into which the Series J Preferred Stock is convertible owned at the record date for the determination
of stockholders entitled to vote on such matter.</t>
  </si>
  <si>
    <t>Preferred stock issued</t>
  </si>
  <si>
    <t>Preferred stock outstanding</t>
  </si>
  <si>
    <t>Preferred stock liquidation preference (in dollars per share)</t>
  </si>
  <si>
    <t>Series A Preferred Stock [Member]</t>
  </si>
  <si>
    <t>Series C Convertible Preferred Stock [Member]</t>
  </si>
  <si>
    <t>Description of stock conversion terms</t>
  </si>
  <si>
    <t>Each share of Series H Preferred Stock is convertible
into ten-nineteenths of a share of Common Stock.</t>
  </si>
  <si>
    <t xml:space="preserve">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
  </si>
  <si>
    <t>Number of shares converted</t>
  </si>
  <si>
    <t>Number of preferred stock converted</t>
  </si>
  <si>
    <t>Each share of Series K Preferred Stock is convertible
into five thousand-nineteenths of a share of Common Stock.</t>
  </si>
  <si>
    <t>The Series K Preferred does not generally have any
voting rights but are convertible into shares of Common Stock.</t>
  </si>
  <si>
    <t>Series K Convertible Preferred Stock [Member] | December 2015 Offering [Member]</t>
  </si>
  <si>
    <t>Series I Convertible Preferred Stock [Member]</t>
  </si>
  <si>
    <t>Each share of Series I Preferred Stock was convertible
into twenty-nineteenths of a share of Common Stock</t>
  </si>
  <si>
    <t xml:space="preserve"> Holders of the Series I Preferred Stock shall
be entitled to vote on all matters submitted to its stockholders and shall be entitled to the number of votes equal to the number
of shares of Common Stock into which the shares of Series I Preferred Stock were convertible, subject to applicable beneficial
ownership limitations.</t>
  </si>
  <si>
    <t>Redemption date</t>
  </si>
  <si>
    <t>Dec. 31,
		2015</t>
  </si>
  <si>
    <t>Description of partial redemption terms</t>
  </si>
  <si>
    <t>(i) such number of shares of Series I Preferred Stock
as had a stated value of $5.0 million; or (ii) such number of shares of Series I Preferred Stock as should, together with all
voluntary and mandatory redemptions and conversions to Common Stock occurring prior to the applicable Partial Redemption Date,
had an aggregate stated value of $5.0 million; or (iii) the remaining shares of Series I Preferred Stock issued and outstanding
if such shares had an aggregate stated value of less than $5.0 million, in an amount of cash equal to its stated value plus all
accrued but unpaid dividends, distributions and interest thereon, unless such holder of Series I Preferred Stock, in its sole
discretion, elected to waive such Redemption Payment or convert such shares of Series I Preferred Stock (or a portion thereof)
into Common Stock.</t>
  </si>
  <si>
    <t>Description of collateral</t>
  </si>
  <si>
    <t>Rockstar patent portfolio serves as collateral security.</t>
  </si>
  <si>
    <t>Description of fundamental transaction</t>
  </si>
  <si>
    <t>(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Convertible into ten- nineteenths of a share of Common
Stock.</t>
  </si>
  <si>
    <t xml:space="preserve">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
  </si>
  <si>
    <t>Series D Preferred Stock [Member]</t>
  </si>
  <si>
    <t>RPX Corporation [Member] | Series H Convertible Preferred Stock [Member] | Second Patent License Agreement [Member]</t>
  </si>
  <si>
    <t>Number of shares cancelled,value</t>
  </si>
  <si>
    <t>RPX Corporation [Member] | Series H Convertible Preferred Stock [Member] | Patent License Agreement [Member]</t>
  </si>
  <si>
    <t>RPX Corporation [Member] | Series I Convertible Preferred Stock [Member]</t>
  </si>
  <si>
    <t>Number of sahres redeemed</t>
  </si>
  <si>
    <t>Value of shares redeemed</t>
  </si>
  <si>
    <t>Net proceeds form offering</t>
  </si>
  <si>
    <t>Laidlaw &amp; Company (UK) Ltd. [Member] | Series J Convertible Preferred Stock [Member] | Direct Public Offering [Member] | Placement Agency Agreement [Member]</t>
  </si>
  <si>
    <t>Number of shares issued in offering</t>
  </si>
  <si>
    <t>Public offering price (in dollars per share)</t>
  </si>
  <si>
    <t>Aggregate conversion shares</t>
  </si>
  <si>
    <t>Legal fees</t>
  </si>
  <si>
    <t>Placement agent fees</t>
  </si>
  <si>
    <t>Escrow fees</t>
  </si>
  <si>
    <t>RPX Corporation [Member] | Series I Convertible Preferred Stock [Member] | Patent License Agreement [Member]</t>
  </si>
  <si>
    <t>Stockholder Rights Plan [Member] | Series A Preferred Stock [Member]</t>
  </si>
  <si>
    <t>Description of rights to purchase</t>
  </si>
  <si>
    <t>Distributed as a dividend at the rate of one right
for each share of common stock.</t>
  </si>
  <si>
    <t>Description of units</t>
  </si>
  <si>
    <t>Each right entitles the registered holder to purchase
nineteen one-hundredths of a share (a “Unit”) of the Company’s Series A Preferred Stock.</t>
  </si>
  <si>
    <t>Description of dividend preference</t>
  </si>
  <si>
    <t>Each Unit of Series A Preferred Stock will be entitled
to an aggregate dividend of 100 times the dividend declared per share of common stock.</t>
  </si>
  <si>
    <t>Rights redeem (in dollars per share)</t>
  </si>
  <si>
    <t>Rights expiration date</t>
  </si>
  <si>
    <t>Stockholder Rights Plan [Member] | Series C Convertible Preferred Stock [Member]</t>
  </si>
  <si>
    <t>Each share of Series C Preferred
Stock is convertible into one-nineteenth of a share of Common Stock at the option of the holder.</t>
  </si>
  <si>
    <t>North South Patent Portfolio Acquired 9/10/13 [Member] | Series D Preferred Stock [Member]</t>
  </si>
  <si>
    <t>Convertible into ten-nineteenths of a share of Common
Stock.</t>
  </si>
  <si>
    <t>Institutional Investors [Member] | Warrant [Member] | Series C Convertible Preferred Stock [Member] | November 2012 Private Placement [Member] | Warrant Exchange Agreements [Member]</t>
  </si>
  <si>
    <t>Common stock warrants exchanged</t>
  </si>
  <si>
    <t>Convertible into one-nineteenth of a share of Common
Stock at the option of the holder.</t>
  </si>
  <si>
    <t>Rockstar Consortium US LP [Member] | Series I Convertible Preferred Stock [Member]</t>
  </si>
  <si>
    <t>Stockholders' Equity and Redeemable Convertible Preferred Stock (Details Narrative 2) - USD ($) $ in Thousands</t>
  </si>
  <si>
    <t>Nov. 15, 2017</t>
  </si>
  <si>
    <t>Oct. 11, 2017</t>
  </si>
  <si>
    <t>Aug. 13, 2017</t>
  </si>
  <si>
    <t>May 14, 2017</t>
  </si>
  <si>
    <t>Mar. 14, 2017</t>
  </si>
  <si>
    <t>Nov. 14, 2016</t>
  </si>
  <si>
    <t>Jun. 22, 2016</t>
  </si>
  <si>
    <t>Feb. 04, 2016</t>
  </si>
  <si>
    <t>Jan. 26, 2016</t>
  </si>
  <si>
    <t>Dec. 31, 2012</t>
  </si>
  <si>
    <t>Allocated stock based compensation</t>
  </si>
  <si>
    <t>Unrecognized stock-based compensation expense</t>
  </si>
  <si>
    <t>Weighted average remaining contractual term of exercisable option (in years)</t>
  </si>
  <si>
    <t>Issuance common stock for 2016 annual bonus (in shares)</t>
  </si>
  <si>
    <t>2014 Equity Incentive Plan [Member]</t>
  </si>
  <si>
    <t>Number of shares available for grant</t>
  </si>
  <si>
    <t>Amendment to increase number of shares issuable of common stock</t>
  </si>
  <si>
    <t>219,046 shares of Common Stock to 434,210 shares
of Common Stock.</t>
  </si>
  <si>
    <t>Options outstanding</t>
  </si>
  <si>
    <t>Number of options granted</t>
  </si>
  <si>
    <t>Expiration date</t>
  </si>
  <si>
    <t>Nov. 16,
		2012</t>
  </si>
  <si>
    <t>Aug. 14,
		2012</t>
  </si>
  <si>
    <t>May 15,
		2012</t>
  </si>
  <si>
    <t>Nov. 15,
		2011</t>
  </si>
  <si>
    <t>Vesting period</t>
  </si>
  <si>
    <t>1 year</t>
  </si>
  <si>
    <t>2013 Equity Incentive Plan [Member] | Maximum [Member]</t>
  </si>
  <si>
    <t>Vested options outstanding</t>
  </si>
  <si>
    <t>2012 Equity Incentive Plan [Member]</t>
  </si>
  <si>
    <t>Third Party [Member] | Consulting Agreement [Member]</t>
  </si>
  <si>
    <t>Cash retainer payments</t>
  </si>
  <si>
    <t>Mr. Frank Reiner [Member] | Employment Agreement [Member]</t>
  </si>
  <si>
    <t>Number of non-option shares granted</t>
  </si>
  <si>
    <t>Mr. Darrell Dotson [Member] | Employment Agreement [Member]</t>
  </si>
  <si>
    <t>Five Directors [Member] | 2014 Equity Incentive Plan [Member]</t>
  </si>
  <si>
    <t>Fair value of stock options granted</t>
  </si>
  <si>
    <t>Chief Executive Officer and Four Directors [Member] | 2014 Equity Incentive Plan [Member]</t>
  </si>
  <si>
    <t>Restricted Stock Units [Member]</t>
  </si>
  <si>
    <t>Restricted Stock Units [Member] | Consulting Agreement [Member]</t>
  </si>
  <si>
    <t>Non-option grant date fair value</t>
  </si>
  <si>
    <t>Restricted Stock Units [Member] | Anthony Hayes [Member]</t>
  </si>
  <si>
    <t>Restricted Stock [Member] | Consultant Two [Member]</t>
  </si>
  <si>
    <t>Restricted Stock [Member] | Consultant One [Member]</t>
  </si>
  <si>
    <t>Restricted Stock [Member] | Third Party [Member]</t>
  </si>
  <si>
    <t>Restricted Stock [Member] | Third Party [Member] | Consulting Agreement [Member]</t>
  </si>
  <si>
    <t>Commitments and Contingencies (Details) $ in Thousands</t>
  </si>
  <si>
    <t>Dec. 31, 2017USD ($)</t>
  </si>
  <si>
    <t>Commitments and Contingencies (Details Narrative) $ in Thousands</t>
  </si>
  <si>
    <t>Financed to director and officer for insurance</t>
  </si>
  <si>
    <t>Term of policy</t>
  </si>
  <si>
    <t>12 months</t>
  </si>
  <si>
    <t>Accrued expenses</t>
  </si>
  <si>
    <t>Income Taxes (Details) - USD ($) $ in Thousands</t>
  </si>
  <si>
    <t>Federal</t>
  </si>
  <si>
    <t>Current</t>
  </si>
  <si>
    <t>Deferred</t>
  </si>
  <si>
    <t>Decrease in valuation allowance</t>
  </si>
  <si>
    <t>State and Local</t>
  </si>
  <si>
    <t>Increase in valuation allowance</t>
  </si>
  <si>
    <t>Change in valuation allowance</t>
  </si>
  <si>
    <t>Income tax provision (benefit)</t>
  </si>
  <si>
    <t>Income Taxes (Details 1)</t>
  </si>
  <si>
    <t>Dec. 22, 2017</t>
  </si>
  <si>
    <t>U.S. Statutory Federal Rate</t>
  </si>
  <si>
    <t>21.00%</t>
  </si>
  <si>
    <t>34.00%</t>
  </si>
  <si>
    <t>Federal tax rate change</t>
  </si>
  <si>
    <t>(45608.00%)</t>
  </si>
  <si>
    <t>State Taxes, Net of Federal Tax Benefit</t>
  </si>
  <si>
    <t>2.28%</t>
  </si>
  <si>
    <t>2.97%</t>
  </si>
  <si>
    <t>Other Permanent Differences</t>
  </si>
  <si>
    <t>3.12%</t>
  </si>
  <si>
    <t>1.01%</t>
  </si>
  <si>
    <t>State rate change in effect</t>
  </si>
  <si>
    <t>6.88%</t>
  </si>
  <si>
    <t>Fair Value of Warrants</t>
  </si>
  <si>
    <t>(1.23%)</t>
  </si>
  <si>
    <t>11.85%</t>
  </si>
  <si>
    <t>Increase due to true up of State NOL</t>
  </si>
  <si>
    <t>26.00%</t>
  </si>
  <si>
    <t>Decrease due to change in Federal NOL and other true ups</t>
  </si>
  <si>
    <t>(0.12%)</t>
  </si>
  <si>
    <t>(1.47%)</t>
  </si>
  <si>
    <t>Change in Valuation Allowance</t>
  </si>
  <si>
    <t>392.03%</t>
  </si>
  <si>
    <t>(55.25%)</t>
  </si>
  <si>
    <t>Income Tax Provision (Benefit)</t>
  </si>
  <si>
    <t>0.00%</t>
  </si>
  <si>
    <t>Income Taxes (Details 2) - USD ($) $ in Thousands</t>
  </si>
  <si>
    <t>Deferred tax assets</t>
  </si>
  <si>
    <t>Net-operating loss carryforward</t>
  </si>
  <si>
    <t>Stock based compensation</t>
  </si>
  <si>
    <t>Patent portfolio and other</t>
  </si>
  <si>
    <t>Total Deferred Tax assets</t>
  </si>
  <si>
    <t>Valuation allowance</t>
  </si>
  <si>
    <t>Deferred Tax Asset, Net of Allowance</t>
  </si>
  <si>
    <t>Income Taxes (Details 3) - Alternative Minimum Tax Credit Refund [Member] $ in Thousands</t>
  </si>
  <si>
    <t>Tax Credit Carryforward [Line Items]</t>
  </si>
  <si>
    <t>Credit Refund Request</t>
  </si>
  <si>
    <t>Tax Year 2018 [Member]</t>
  </si>
  <si>
    <t>Tax Year 2019 [Member]</t>
  </si>
  <si>
    <t>Tax Year 2020 [Member]</t>
  </si>
  <si>
    <t>Tax Year 2021 [Member]</t>
  </si>
  <si>
    <t>Income Taxes (Details Narrative) - USD ($) $ in Thousands</t>
  </si>
  <si>
    <t>New federal corporate tax rate</t>
  </si>
  <si>
    <t>Previous federal corporate tax rate</t>
  </si>
  <si>
    <t>35.00%</t>
  </si>
  <si>
    <t>Reduction in deferred tax asset before valuation allowance</t>
  </si>
  <si>
    <t>Federal and state net operating loss carryovers</t>
  </si>
  <si>
    <t>Description of operating loss carryforwards expiration</t>
  </si>
  <si>
    <t>Expire
from 2030 through 2037</t>
  </si>
  <si>
    <t>Subsequent Events (Details Narrative) - Subsequent Event [Member] - USD ($) $ / shares in Units, $ in Thousands</t>
  </si>
  <si>
    <t>Mar. 23, 2018</t>
  </si>
  <si>
    <t>Mar. 19, 2018</t>
  </si>
  <si>
    <t>Mar. 12, 2018</t>
  </si>
  <si>
    <t>TheBit Daily LLC [Member]</t>
  </si>
  <si>
    <t>Subsequent Event [Line Items]</t>
  </si>
  <si>
    <t>Percentage of outstanding limited liability</t>
  </si>
  <si>
    <t>Subscription price</t>
  </si>
  <si>
    <t>Escrow Agreement [Member]</t>
  </si>
  <si>
    <t>Description of merger consideration</t>
  </si>
  <si>
    <t>(i)
a number of shares Spherix common stock equal to 10% of the Stockholder Merger Consideration shares (including any equity securities
paid as dividends or distributions with respect to such shares or into which such shares are exchanged or converted, the “Indemnity
Escrow Shares”), to be held in a segregated escrow account (the “Indemnity Escrow Account”) and disbursed by
the Escrow Agent and (ii) a number of shares Spherix common stock equal 90% of the Stockholder Merger Consideration shares (including
any equity securities paid as dividends or distributions with respect to such shares or into which such shares are exchanged or
converted, the “ Distribution Escrow Shares ”), to be held in a segregated escrow account (the “Distribution
Escrow Account”) and disbursed by the Escrow Agent.</t>
  </si>
  <si>
    <t>Escrow Agreement [Member] | DatChat, Inc [Member]</t>
  </si>
  <si>
    <t>Shares price (in dollars per share)</t>
  </si>
  <si>
    <t>Number of shares issued under merger</t>
  </si>
  <si>
    <t>IPO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833746</v>
      </c>
    </row>
    <row r="16" spans="1:4">
      <c r="A16" s="4" t="s">
        <v>27</v>
      </c>
      <c r="C16" s="5" t="n">
        <v>851712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67</v>
      </c>
    </row>
    <row r="4" spans="1:2">
      <c r="A4" s="4" t="s">
        <v>145</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87</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7</v>
      </c>
      <c r="C3" s="6" t="n">
        <v>134</v>
      </c>
    </row>
    <row r="4" spans="1:3">
      <c r="A4" s="4" t="s">
        <v>35</v>
      </c>
      <c r="B4" s="5" t="n">
        <v>3998</v>
      </c>
      <c r="C4" s="5" t="n">
        <v>6025</v>
      </c>
    </row>
    <row r="5" spans="1:3">
      <c r="A5" s="4" t="s">
        <v>36</v>
      </c>
      <c r="B5" s="5" t="n">
        <v>150</v>
      </c>
      <c r="C5" s="5" t="n">
        <v>135</v>
      </c>
    </row>
    <row r="6" spans="1:3">
      <c r="A6" s="4" t="s">
        <v>37</v>
      </c>
      <c r="B6" s="5" t="n">
        <v>4345</v>
      </c>
      <c r="C6" s="5" t="n">
        <v>6294</v>
      </c>
    </row>
    <row r="7" spans="1:3">
      <c r="A7" s="4" t="s">
        <v>38</v>
      </c>
      <c r="B7" s="5" t="n">
        <v>3</v>
      </c>
      <c r="C7" s="5" t="n">
        <v>6</v>
      </c>
    </row>
    <row r="8" spans="1:3">
      <c r="A8" s="4" t="s">
        <v>39</v>
      </c>
      <c r="B8" s="5" t="n">
        <v>3578</v>
      </c>
      <c r="C8" s="5" t="n">
        <v>4951</v>
      </c>
    </row>
    <row r="9" spans="1:3">
      <c r="A9" s="4" t="s">
        <v>40</v>
      </c>
      <c r="B9" s="5" t="n">
        <v>1020</v>
      </c>
      <c r="C9" s="4" t="s">
        <v>41</v>
      </c>
    </row>
    <row r="10" spans="1:3">
      <c r="A10" s="4" t="s">
        <v>42</v>
      </c>
      <c r="B10" s="5" t="n">
        <v>26</v>
      </c>
      <c r="C10" s="5" t="n">
        <v>26</v>
      </c>
    </row>
    <row r="11" spans="1:3">
      <c r="A11" s="4" t="s">
        <v>43</v>
      </c>
      <c r="B11" s="5" t="n">
        <v>8972</v>
      </c>
      <c r="C11" s="5" t="n">
        <v>11277</v>
      </c>
    </row>
    <row r="12" spans="1:3">
      <c r="A12" s="3" t="s">
        <v>44</v>
      </c>
    </row>
    <row r="13" spans="1:3">
      <c r="A13" s="4" t="s">
        <v>45</v>
      </c>
      <c r="B13" s="5" t="n">
        <v>56</v>
      </c>
      <c r="C13" s="5" t="n">
        <v>123</v>
      </c>
    </row>
    <row r="14" spans="1:3">
      <c r="A14" s="4" t="s">
        <v>46</v>
      </c>
      <c r="B14" s="5" t="n">
        <v>695</v>
      </c>
      <c r="C14" s="5" t="n">
        <v>446</v>
      </c>
    </row>
    <row r="15" spans="1:3">
      <c r="A15" s="4" t="s">
        <v>47</v>
      </c>
      <c r="B15" s="5" t="n">
        <v>822</v>
      </c>
      <c r="C15" s="5" t="n">
        <v>702</v>
      </c>
    </row>
    <row r="16" spans="1:3">
      <c r="A16" s="4" t="s">
        <v>48</v>
      </c>
      <c r="B16" s="5" t="n">
        <v>957</v>
      </c>
      <c r="C16" s="5" t="n">
        <v>1216</v>
      </c>
    </row>
    <row r="17" spans="1:3">
      <c r="A17" s="4" t="s">
        <v>49</v>
      </c>
      <c r="B17" s="5" t="n">
        <v>48</v>
      </c>
      <c r="C17" s="5" t="n">
        <v>183</v>
      </c>
    </row>
    <row r="18" spans="1:3">
      <c r="A18" s="4" t="s">
        <v>50</v>
      </c>
      <c r="B18" s="5" t="n">
        <v>2578</v>
      </c>
      <c r="C18" s="5" t="n">
        <v>2670</v>
      </c>
    </row>
    <row r="19" spans="1:3">
      <c r="A19" s="4" t="s">
        <v>51</v>
      </c>
      <c r="B19" s="5" t="n">
        <v>2288</v>
      </c>
      <c r="C19" s="5" t="n">
        <v>3245</v>
      </c>
    </row>
    <row r="20" spans="1:3">
      <c r="A20" s="4" t="s">
        <v>52</v>
      </c>
      <c r="B20" s="4" t="s">
        <v>41</v>
      </c>
      <c r="C20" s="5" t="n">
        <v>44</v>
      </c>
    </row>
    <row r="21" spans="1:3">
      <c r="A21" s="4" t="s">
        <v>53</v>
      </c>
      <c r="B21" s="5" t="n">
        <v>4866</v>
      </c>
      <c r="C21" s="5" t="n">
        <v>5959</v>
      </c>
    </row>
    <row r="22" spans="1:3">
      <c r="A22" s="3" t="s">
        <v>54</v>
      </c>
    </row>
    <row r="23" spans="1:3">
      <c r="A23" s="4" t="s">
        <v>55</v>
      </c>
      <c r="B23" s="4" t="s">
        <v>41</v>
      </c>
      <c r="C23" s="4" t="s">
        <v>41</v>
      </c>
    </row>
    <row r="24" spans="1:3">
      <c r="A24" s="4" t="s">
        <v>56</v>
      </c>
      <c r="B24" s="5" t="n">
        <v>149425</v>
      </c>
      <c r="C24" s="5" t="n">
        <v>147331</v>
      </c>
    </row>
    <row r="25" spans="1:3">
      <c r="A25" s="4" t="s">
        <v>57</v>
      </c>
      <c r="B25" s="5" t="n">
        <v>-264</v>
      </c>
      <c r="C25" s="5" t="n">
        <v>-264</v>
      </c>
    </row>
    <row r="26" spans="1:3">
      <c r="A26" s="4" t="s">
        <v>58</v>
      </c>
      <c r="B26" s="5" t="n">
        <v>-145055</v>
      </c>
      <c r="C26" s="5" t="n">
        <v>-141749</v>
      </c>
    </row>
    <row r="27" spans="1:3">
      <c r="A27" s="4" t="s">
        <v>59</v>
      </c>
      <c r="B27" s="5" t="n">
        <v>4106</v>
      </c>
      <c r="C27" s="5" t="n">
        <v>5318</v>
      </c>
    </row>
    <row r="28" spans="1:3">
      <c r="A28" s="4" t="s">
        <v>60</v>
      </c>
      <c r="B28" s="5" t="n">
        <v>8972</v>
      </c>
      <c r="C28" s="5" t="n">
        <v>11277</v>
      </c>
    </row>
    <row r="29" spans="1:3">
      <c r="A29" s="4" t="s">
        <v>61</v>
      </c>
    </row>
    <row r="30" spans="1:3">
      <c r="A30" s="3" t="s">
        <v>54</v>
      </c>
    </row>
    <row r="31" spans="1:3">
      <c r="A31" s="4" t="s">
        <v>62</v>
      </c>
      <c r="B31" s="4" t="s">
        <v>41</v>
      </c>
      <c r="C31" s="4" t="s">
        <v>41</v>
      </c>
    </row>
    <row r="32" spans="1:3">
      <c r="A32" s="4" t="s">
        <v>63</v>
      </c>
    </row>
    <row r="33" spans="1:3">
      <c r="A33" s="3" t="s">
        <v>54</v>
      </c>
    </row>
    <row r="34" spans="1:3">
      <c r="A34" s="4" t="s">
        <v>62</v>
      </c>
      <c r="B34" s="4" t="s">
        <v>41</v>
      </c>
      <c r="C34"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281</v>
      </c>
      <c r="B1" s="2" t="s">
        <v>282</v>
      </c>
      <c r="C1" s="2" t="s">
        <v>283</v>
      </c>
      <c r="D1" s="2" t="s">
        <v>2</v>
      </c>
      <c r="E1" s="2" t="s">
        <v>32</v>
      </c>
    </row>
    <row r="2" spans="1:5">
      <c r="A2" s="3" t="s">
        <v>284</v>
      </c>
    </row>
    <row r="3" spans="1:5">
      <c r="A3" s="4" t="s">
        <v>285</v>
      </c>
      <c r="B3" s="4" t="s">
        <v>286</v>
      </c>
      <c r="C3" s="4" t="s">
        <v>287</v>
      </c>
    </row>
    <row r="4" spans="1:5">
      <c r="A4" s="4" t="s">
        <v>66</v>
      </c>
      <c r="C4" s="5" t="n">
        <v>100000000</v>
      </c>
      <c r="D4" s="5" t="n">
        <v>100000000</v>
      </c>
      <c r="E4" s="5" t="n">
        <v>100000000</v>
      </c>
    </row>
    <row r="5" spans="1:5">
      <c r="A5" s="4" t="s">
        <v>288</v>
      </c>
      <c r="C5" s="5" t="n">
        <v>200000000</v>
      </c>
    </row>
    <row r="6" spans="1:5">
      <c r="A6" s="4" t="s">
        <v>68</v>
      </c>
      <c r="C6" s="5" t="n">
        <v>2539847</v>
      </c>
      <c r="D6" s="5" t="n">
        <v>6234898</v>
      </c>
      <c r="E6" s="5" t="n">
        <v>4943929</v>
      </c>
    </row>
    <row r="7" spans="1:5">
      <c r="A7" s="4" t="s">
        <v>289</v>
      </c>
      <c r="C7" s="5" t="n">
        <v>482594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32</v>
      </c>
    </row>
    <row r="2" spans="1:5">
      <c r="A2" s="4" t="s">
        <v>293</v>
      </c>
      <c r="D2" s="6" t="n">
        <v>1800</v>
      </c>
    </row>
    <row r="3" spans="1:5">
      <c r="A3" s="4" t="s">
        <v>92</v>
      </c>
      <c r="D3" s="5" t="n">
        <v>-3306</v>
      </c>
      <c r="E3" s="6" t="n">
        <v>-6476</v>
      </c>
    </row>
    <row r="4" spans="1:5">
      <c r="A4" s="4" t="s">
        <v>294</v>
      </c>
      <c r="D4" s="5" t="n">
        <v>-145055</v>
      </c>
      <c r="E4" s="5" t="n">
        <v>-141749</v>
      </c>
    </row>
    <row r="5" spans="1:5">
      <c r="A5" s="4" t="s">
        <v>295</v>
      </c>
      <c r="D5" s="6" t="n">
        <v>2095</v>
      </c>
      <c r="E5" s="6" t="n">
        <v>2140</v>
      </c>
    </row>
    <row r="6" spans="1:5">
      <c r="A6" s="4" t="s">
        <v>65</v>
      </c>
      <c r="D6" s="7" t="n">
        <v>0.0001</v>
      </c>
      <c r="E6" s="7" t="n">
        <v>0.0001</v>
      </c>
    </row>
    <row r="7" spans="1:5">
      <c r="A7" s="4" t="s">
        <v>296</v>
      </c>
      <c r="D7" s="6" t="n">
        <v>2095</v>
      </c>
      <c r="E7" s="6" t="n">
        <v>2140</v>
      </c>
    </row>
    <row r="8" spans="1:5">
      <c r="A8" s="4" t="s">
        <v>297</v>
      </c>
    </row>
    <row r="9" spans="1:5">
      <c r="A9" s="4" t="s">
        <v>298</v>
      </c>
      <c r="B9" s="5" t="n">
        <v>1250000</v>
      </c>
    </row>
    <row r="10" spans="1:5">
      <c r="A10" s="4" t="s">
        <v>299</v>
      </c>
      <c r="B10" s="6" t="n">
        <v>2</v>
      </c>
    </row>
    <row r="11" spans="1:5">
      <c r="A11" s="4" t="s">
        <v>65</v>
      </c>
      <c r="B11" s="9" t="n">
        <v>0.0001</v>
      </c>
    </row>
    <row r="12" spans="1:5">
      <c r="A12" s="4" t="s">
        <v>300</v>
      </c>
      <c r="B12" s="6" t="n">
        <v>2</v>
      </c>
    </row>
    <row r="13" spans="1:5">
      <c r="A13" s="4" t="s">
        <v>296</v>
      </c>
      <c r="B13" s="6" t="n">
        <v>2500</v>
      </c>
    </row>
    <row r="14" spans="1:5">
      <c r="A14" s="4" t="s">
        <v>301</v>
      </c>
      <c r="B14" s="6" t="n">
        <v>2100</v>
      </c>
    </row>
    <row r="15" spans="1:5">
      <c r="A15" s="4" t="s">
        <v>302</v>
      </c>
      <c r="B15" s="4" t="s">
        <v>303</v>
      </c>
    </row>
    <row r="16" spans="1:5">
      <c r="A16" s="4" t="s">
        <v>304</v>
      </c>
    </row>
    <row r="17" spans="1:5">
      <c r="A17" s="4" t="s">
        <v>298</v>
      </c>
      <c r="C17" s="5" t="n">
        <v>1592357</v>
      </c>
    </row>
    <row r="18" spans="1:5">
      <c r="A18" s="4" t="s">
        <v>299</v>
      </c>
      <c r="C18" s="8" t="n">
        <v>1.57</v>
      </c>
    </row>
    <row r="19" spans="1:5">
      <c r="A19" s="4" t="s">
        <v>305</v>
      </c>
      <c r="C19" s="5" t="n">
        <v>231349</v>
      </c>
    </row>
    <row r="20" spans="1:5">
      <c r="A20" s="4" t="s">
        <v>295</v>
      </c>
      <c r="C20" s="6" t="n">
        <v>2100</v>
      </c>
    </row>
    <row r="21" spans="1:5">
      <c r="A21" s="4" t="s">
        <v>65</v>
      </c>
      <c r="C21" s="8" t="n">
        <v>1.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row r="9" spans="1:2">
      <c r="A9" s="4" t="s">
        <v>314</v>
      </c>
    </row>
    <row r="10" spans="1:2">
      <c r="A10" s="4" t="s">
        <v>308</v>
      </c>
      <c r="B10"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01</v>
      </c>
      <c r="C2" s="7" t="n">
        <v>0.0001</v>
      </c>
    </row>
    <row r="3" spans="1:3">
      <c r="A3" s="4" t="s">
        <v>66</v>
      </c>
      <c r="B3" s="5" t="n">
        <v>100000000</v>
      </c>
      <c r="C3" s="5" t="n">
        <v>100000000</v>
      </c>
    </row>
    <row r="4" spans="1:3">
      <c r="A4" s="4" t="s">
        <v>67</v>
      </c>
      <c r="B4" s="5" t="n">
        <v>6234910</v>
      </c>
      <c r="C4" s="5" t="n">
        <v>4943941</v>
      </c>
    </row>
    <row r="5" spans="1:3">
      <c r="A5" s="4" t="s">
        <v>68</v>
      </c>
      <c r="B5" s="5" t="n">
        <v>6234898</v>
      </c>
      <c r="C5" s="5" t="n">
        <v>4943929</v>
      </c>
    </row>
    <row r="6" spans="1:3">
      <c r="A6" s="4" t="s">
        <v>69</v>
      </c>
      <c r="B6" s="5" t="n">
        <v>12</v>
      </c>
      <c r="C6" s="5" t="n">
        <v>12</v>
      </c>
    </row>
    <row r="7" spans="1:3">
      <c r="A7" s="4" t="s">
        <v>61</v>
      </c>
    </row>
    <row r="8" spans="1:3">
      <c r="A8" s="4" t="s">
        <v>70</v>
      </c>
      <c r="B8" s="4" t="s">
        <v>41</v>
      </c>
      <c r="C8" s="4" t="s">
        <v>41</v>
      </c>
    </row>
    <row r="9" spans="1:3">
      <c r="A9" s="4" t="s">
        <v>71</v>
      </c>
      <c r="B9" s="4" t="s">
        <v>41</v>
      </c>
      <c r="C9" s="4" t="s">
        <v>41</v>
      </c>
    </row>
    <row r="10" spans="1:3">
      <c r="A10" s="4" t="s">
        <v>72</v>
      </c>
      <c r="B10" s="5" t="n">
        <v>4725</v>
      </c>
      <c r="C10" s="5" t="n">
        <v>4725</v>
      </c>
    </row>
    <row r="11" spans="1:3">
      <c r="A11" s="4" t="s">
        <v>73</v>
      </c>
      <c r="B11" s="5" t="n">
        <v>4725</v>
      </c>
      <c r="C11" s="5" t="n">
        <v>4725</v>
      </c>
    </row>
    <row r="12" spans="1:3">
      <c r="A12" s="4" t="s">
        <v>74</v>
      </c>
      <c r="B12" s="7" t="n">
        <v>0.0001</v>
      </c>
      <c r="C12" s="7" t="n">
        <v>0.0001</v>
      </c>
    </row>
    <row r="13" spans="1:3">
      <c r="A13" s="4" t="s">
        <v>63</v>
      </c>
    </row>
    <row r="14" spans="1:3">
      <c r="A14" s="4" t="s">
        <v>72</v>
      </c>
      <c r="B14" s="5" t="n">
        <v>834</v>
      </c>
      <c r="C14" s="5" t="n">
        <v>834</v>
      </c>
    </row>
    <row r="15" spans="1:3">
      <c r="A15" s="4" t="s">
        <v>73</v>
      </c>
      <c r="B15" s="5" t="n">
        <v>834</v>
      </c>
      <c r="C15" s="5" t="n">
        <v>834</v>
      </c>
    </row>
    <row r="16" spans="1:3">
      <c r="A16" s="4" t="s">
        <v>74</v>
      </c>
      <c r="B16" s="7" t="n">
        <v>0.0001</v>
      </c>
      <c r="C16"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92</v>
      </c>
      <c r="B4" s="6" t="n">
        <v>-3306</v>
      </c>
      <c r="C4" s="6" t="n">
        <v>-6476</v>
      </c>
    </row>
    <row r="5" spans="1:3">
      <c r="A5" s="4" t="s">
        <v>93</v>
      </c>
      <c r="B5" s="4" t="s">
        <v>41</v>
      </c>
      <c r="C5" s="5" t="n">
        <v>31480</v>
      </c>
    </row>
    <row r="6" spans="1:3">
      <c r="A6" s="4" t="s">
        <v>317</v>
      </c>
      <c r="B6" s="6" t="n">
        <v>-3306</v>
      </c>
      <c r="C6" s="6" t="n">
        <v>25004</v>
      </c>
    </row>
    <row r="7" spans="1:3">
      <c r="A7" s="3" t="s">
        <v>318</v>
      </c>
    </row>
    <row r="8" spans="1:3">
      <c r="A8" s="4" t="s">
        <v>98</v>
      </c>
      <c r="B8" s="5" t="n">
        <v>5538568</v>
      </c>
      <c r="C8" s="5" t="n">
        <v>3700090</v>
      </c>
    </row>
    <row r="9" spans="1:3">
      <c r="A9" s="3" t="s">
        <v>319</v>
      </c>
    </row>
    <row r="10" spans="1:3">
      <c r="A10" s="4" t="s">
        <v>92</v>
      </c>
      <c r="B10" s="8" t="n">
        <v>-0.6</v>
      </c>
      <c r="C10" s="8" t="n">
        <v>-1.75</v>
      </c>
    </row>
    <row r="11" spans="1:3">
      <c r="A11" s="4" t="s">
        <v>93</v>
      </c>
      <c r="B11" s="4" t="s">
        <v>41</v>
      </c>
      <c r="C11" s="10" t="n">
        <v>8.51</v>
      </c>
    </row>
    <row r="12" spans="1:3">
      <c r="A12" s="4" t="s">
        <v>317</v>
      </c>
      <c r="B12" s="8" t="n">
        <v>-0.6</v>
      </c>
      <c r="C12" s="8" t="n">
        <v>6.76</v>
      </c>
    </row>
    <row r="13" spans="1:3">
      <c r="A13" s="3" t="s">
        <v>316</v>
      </c>
    </row>
    <row r="14" spans="1:3">
      <c r="A14" s="4" t="s">
        <v>92</v>
      </c>
      <c r="B14" s="6" t="n">
        <v>-3306</v>
      </c>
      <c r="C14" s="6" t="n">
        <v>-6476</v>
      </c>
    </row>
    <row r="15" spans="1:3">
      <c r="A15" s="4" t="s">
        <v>93</v>
      </c>
      <c r="B15" s="4" t="s">
        <v>41</v>
      </c>
      <c r="C15" s="5" t="n">
        <v>31480</v>
      </c>
    </row>
    <row r="16" spans="1:3">
      <c r="A16" s="4" t="s">
        <v>317</v>
      </c>
      <c r="B16" s="6" t="n">
        <v>-3306</v>
      </c>
      <c r="C16" s="6" t="n">
        <v>25004</v>
      </c>
    </row>
    <row r="17" spans="1:3">
      <c r="A17" s="3" t="s">
        <v>318</v>
      </c>
    </row>
    <row r="18" spans="1:3">
      <c r="A18" s="4" t="s">
        <v>320</v>
      </c>
      <c r="B18" s="5" t="n">
        <v>5538568</v>
      </c>
      <c r="C18" s="5" t="n">
        <v>3700090</v>
      </c>
    </row>
    <row r="19" spans="1:3">
      <c r="A19" s="3" t="s">
        <v>321</v>
      </c>
    </row>
    <row r="20" spans="1:3">
      <c r="A20" s="4" t="s">
        <v>322</v>
      </c>
      <c r="B20" s="4" t="s">
        <v>41</v>
      </c>
      <c r="C20" s="5" t="n">
        <v>296</v>
      </c>
    </row>
    <row r="21" spans="1:3">
      <c r="A21" s="4" t="s">
        <v>323</v>
      </c>
      <c r="B21" s="4" t="s">
        <v>41</v>
      </c>
      <c r="C21" s="5" t="n">
        <v>130562</v>
      </c>
    </row>
    <row r="22" spans="1:3">
      <c r="A22" s="4" t="s">
        <v>324</v>
      </c>
      <c r="B22" s="4" t="s">
        <v>41</v>
      </c>
      <c r="C22" s="5" t="n">
        <v>7418</v>
      </c>
    </row>
    <row r="23" spans="1:3">
      <c r="A23" s="4" t="s">
        <v>325</v>
      </c>
      <c r="B23" s="5" t="n">
        <v>5538568</v>
      </c>
      <c r="C23" s="5" t="n">
        <v>3838366</v>
      </c>
    </row>
    <row r="24" spans="1:3">
      <c r="A24" s="3" t="s">
        <v>326</v>
      </c>
    </row>
    <row r="25" spans="1:3">
      <c r="A25" s="4" t="s">
        <v>124</v>
      </c>
      <c r="B25" s="8" t="n">
        <v>-0.6</v>
      </c>
      <c r="C25" s="8" t="n">
        <v>-1.69</v>
      </c>
    </row>
    <row r="26" spans="1:3">
      <c r="A26" s="4" t="s">
        <v>93</v>
      </c>
      <c r="B26" s="4" t="s">
        <v>41</v>
      </c>
      <c r="C26" s="11" t="n">
        <v>8.199999999999999</v>
      </c>
    </row>
    <row r="27" spans="1:3">
      <c r="A27" s="4" t="s">
        <v>317</v>
      </c>
      <c r="B27" s="8" t="n">
        <v>-0.6</v>
      </c>
      <c r="C27" s="8" t="n">
        <v>6.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7</v>
      </c>
      <c r="B1" s="2" t="s">
        <v>1</v>
      </c>
    </row>
    <row r="2" spans="1:3">
      <c r="B2" s="2" t="s">
        <v>2</v>
      </c>
      <c r="C2" s="2" t="s">
        <v>32</v>
      </c>
    </row>
    <row r="3" spans="1:3">
      <c r="A3" s="4" t="s">
        <v>328</v>
      </c>
      <c r="B3" s="5" t="n">
        <v>1581170</v>
      </c>
      <c r="C3" s="5" t="n">
        <v>1563672</v>
      </c>
    </row>
    <row r="4" spans="1:3">
      <c r="A4" s="4" t="s">
        <v>329</v>
      </c>
    </row>
    <row r="5" spans="1:3">
      <c r="A5" s="4" t="s">
        <v>328</v>
      </c>
      <c r="B5" s="5" t="n">
        <v>2926</v>
      </c>
      <c r="C5" s="5" t="n">
        <v>2926</v>
      </c>
    </row>
    <row r="6" spans="1:3">
      <c r="A6" s="4" t="s">
        <v>330</v>
      </c>
    </row>
    <row r="7" spans="1:3">
      <c r="A7" s="4" t="s">
        <v>328</v>
      </c>
      <c r="B7" s="5" t="n">
        <v>1249754</v>
      </c>
      <c r="C7" s="5" t="n">
        <v>1251709</v>
      </c>
    </row>
    <row r="8" spans="1:3">
      <c r="A8" s="4" t="s">
        <v>331</v>
      </c>
    </row>
    <row r="9" spans="1:3">
      <c r="A9" s="4" t="s">
        <v>328</v>
      </c>
      <c r="B9" s="4" t="s">
        <v>41</v>
      </c>
      <c r="C9" s="5" t="n">
        <v>59256</v>
      </c>
    </row>
    <row r="10" spans="1:3">
      <c r="A10" s="4" t="s">
        <v>332</v>
      </c>
    </row>
    <row r="11" spans="1:3">
      <c r="A11" s="4" t="s">
        <v>328</v>
      </c>
      <c r="B11" s="5" t="n">
        <v>328490</v>
      </c>
      <c r="C11" s="5" t="n">
        <v>3090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s>
  <sheetData>
    <row r="1" spans="1:4">
      <c r="A1" s="1" t="s">
        <v>333</v>
      </c>
      <c r="B1" s="2" t="s">
        <v>1</v>
      </c>
    </row>
    <row r="2" spans="1:4">
      <c r="B2" s="2" t="s">
        <v>334</v>
      </c>
      <c r="C2" s="2" t="s">
        <v>335</v>
      </c>
      <c r="D2" s="2" t="s">
        <v>336</v>
      </c>
    </row>
    <row r="3" spans="1:4">
      <c r="A3" s="4" t="s">
        <v>337</v>
      </c>
      <c r="B3" s="5" t="n">
        <v>1</v>
      </c>
    </row>
    <row r="4" spans="1:4">
      <c r="A4" s="4" t="s">
        <v>34</v>
      </c>
      <c r="B4" s="6" t="n">
        <v>200</v>
      </c>
      <c r="C4" s="6" t="n">
        <v>100</v>
      </c>
    </row>
    <row r="5" spans="1:4">
      <c r="A5" s="4" t="s">
        <v>135</v>
      </c>
      <c r="B5" s="5" t="n">
        <v>328</v>
      </c>
      <c r="C5" s="5" t="n">
        <v>95</v>
      </c>
    </row>
    <row r="6" spans="1:4">
      <c r="A6" s="4" t="s">
        <v>338</v>
      </c>
      <c r="B6" s="5" t="n">
        <v>240</v>
      </c>
      <c r="C6" s="5" t="n">
        <v>-243</v>
      </c>
    </row>
    <row r="7" spans="1:4">
      <c r="A7" s="4" t="s">
        <v>339</v>
      </c>
      <c r="B7" s="5" t="n">
        <v>111</v>
      </c>
      <c r="C7" s="5" t="n">
        <v>19</v>
      </c>
    </row>
    <row r="8" spans="1:4">
      <c r="A8" s="4" t="s">
        <v>340</v>
      </c>
      <c r="B8" s="5" t="n">
        <v>4000</v>
      </c>
      <c r="C8" s="5" t="n">
        <v>6000</v>
      </c>
    </row>
    <row r="9" spans="1:4">
      <c r="A9" s="4" t="s">
        <v>341</v>
      </c>
      <c r="C9" s="5" t="n">
        <v>2700</v>
      </c>
    </row>
    <row r="10" spans="1:4">
      <c r="A10" s="4" t="s">
        <v>58</v>
      </c>
      <c r="B10" s="6" t="n">
        <v>-145055</v>
      </c>
      <c r="C10" s="6" t="n">
        <v>-141749</v>
      </c>
    </row>
    <row r="11" spans="1:4">
      <c r="A11" s="4" t="s">
        <v>342</v>
      </c>
    </row>
    <row r="12" spans="1:4">
      <c r="A12" s="4" t="s">
        <v>58</v>
      </c>
      <c r="D12" s="6" t="n">
        <v>3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4</v>
      </c>
      <c r="C1" s="2" t="s">
        <v>2</v>
      </c>
      <c r="D1" s="2" t="s">
        <v>32</v>
      </c>
      <c r="E1" s="2" t="s">
        <v>283</v>
      </c>
    </row>
    <row r="2" spans="1:5">
      <c r="A2" s="4" t="s">
        <v>68</v>
      </c>
      <c r="C2" s="5" t="n">
        <v>6234898</v>
      </c>
      <c r="D2" s="5" t="n">
        <v>4943929</v>
      </c>
      <c r="E2" s="5" t="n">
        <v>2539847</v>
      </c>
    </row>
    <row r="3" spans="1:5">
      <c r="A3" s="4" t="s">
        <v>67</v>
      </c>
      <c r="C3" s="5" t="n">
        <v>6234910</v>
      </c>
      <c r="D3" s="5" t="n">
        <v>4943941</v>
      </c>
    </row>
    <row r="4" spans="1:5">
      <c r="A4" s="4" t="s">
        <v>344</v>
      </c>
    </row>
    <row r="5" spans="1:5">
      <c r="A5" s="4" t="s">
        <v>345</v>
      </c>
      <c r="C5" s="7" t="n">
        <v>0.0001</v>
      </c>
    </row>
    <row r="6" spans="1:5">
      <c r="A6" s="4" t="s">
        <v>346</v>
      </c>
      <c r="B6" s="5" t="n">
        <v>6800000</v>
      </c>
    </row>
    <row r="7" spans="1:5">
      <c r="A7" s="4" t="s">
        <v>347</v>
      </c>
      <c r="B7" s="6" t="n">
        <v>675</v>
      </c>
    </row>
    <row r="8" spans="1:5">
      <c r="A8" s="4" t="s">
        <v>68</v>
      </c>
      <c r="C8" s="5" t="n">
        <v>17000000</v>
      </c>
    </row>
    <row r="9" spans="1:5">
      <c r="A9" s="4" t="s">
        <v>67</v>
      </c>
      <c r="C9" s="5" t="n">
        <v>1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3"/>
    <col customWidth="1" max="3" min="3" width="25"/>
    <col customWidth="1" max="4" min="4" width="25"/>
  </cols>
  <sheetData>
    <row r="1" spans="1:4">
      <c r="A1" s="1" t="s">
        <v>348</v>
      </c>
      <c r="B1" s="2" t="s">
        <v>1</v>
      </c>
    </row>
    <row r="2" spans="1:4">
      <c r="B2" s="2" t="s">
        <v>2</v>
      </c>
      <c r="C2" s="2" t="s">
        <v>32</v>
      </c>
      <c r="D2" s="2" t="s">
        <v>349</v>
      </c>
    </row>
    <row r="3" spans="1:4">
      <c r="A3" s="3" t="s">
        <v>350</v>
      </c>
    </row>
    <row r="4" spans="1:4">
      <c r="A4" s="4" t="s">
        <v>351</v>
      </c>
      <c r="B4" s="6" t="n">
        <v>4951</v>
      </c>
    </row>
    <row r="5" spans="1:4">
      <c r="A5" s="4" t="s">
        <v>352</v>
      </c>
      <c r="B5" s="5" t="n">
        <v>-1373</v>
      </c>
      <c r="C5" s="6" t="n">
        <v>-2135</v>
      </c>
    </row>
    <row r="6" spans="1:4">
      <c r="A6" s="4" t="s">
        <v>353</v>
      </c>
      <c r="B6" s="5" t="n">
        <v>3578</v>
      </c>
      <c r="C6" s="5" t="n">
        <v>4951</v>
      </c>
    </row>
    <row r="7" spans="1:4">
      <c r="A7" s="4" t="s">
        <v>354</v>
      </c>
    </row>
    <row r="8" spans="1:4">
      <c r="A8" s="3" t="s">
        <v>350</v>
      </c>
    </row>
    <row r="9" spans="1:4">
      <c r="A9" s="4" t="s">
        <v>351</v>
      </c>
      <c r="B9" s="5" t="n">
        <v>4951</v>
      </c>
      <c r="C9" s="5" t="n">
        <v>9799</v>
      </c>
    </row>
    <row r="10" spans="1:4">
      <c r="A10" s="4" t="s">
        <v>352</v>
      </c>
      <c r="B10" s="5" t="n">
        <v>-1373</v>
      </c>
      <c r="C10" s="5" t="n">
        <v>-2135</v>
      </c>
    </row>
    <row r="11" spans="1:4">
      <c r="A11" s="4" t="s">
        <v>355</v>
      </c>
      <c r="C11" s="5" t="n">
        <v>-2713</v>
      </c>
    </row>
    <row r="12" spans="1:4">
      <c r="A12" s="4" t="s">
        <v>353</v>
      </c>
      <c r="B12" s="6" t="n">
        <v>3578</v>
      </c>
      <c r="C12" s="6" t="n">
        <v>4951</v>
      </c>
      <c r="D12" s="6" t="n">
        <v>9799</v>
      </c>
    </row>
    <row r="13" spans="1:4">
      <c r="A13" s="4" t="s">
        <v>356</v>
      </c>
      <c r="B13" s="4" t="s">
        <v>357</v>
      </c>
      <c r="C13" s="4" t="s">
        <v>358</v>
      </c>
      <c r="D13" s="4" t="s">
        <v>3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0</v>
      </c>
      <c r="B1" s="2" t="s">
        <v>1</v>
      </c>
    </row>
    <row r="2" spans="1:3">
      <c r="B2" s="2" t="s">
        <v>2</v>
      </c>
      <c r="C2" s="2" t="s">
        <v>32</v>
      </c>
    </row>
    <row r="3" spans="1:3">
      <c r="A3" s="4" t="s">
        <v>352</v>
      </c>
      <c r="B3" s="6" t="n">
        <v>1373</v>
      </c>
      <c r="C3" s="6" t="n">
        <v>2135</v>
      </c>
    </row>
    <row r="4" spans="1:3">
      <c r="A4" s="4" t="s">
        <v>361</v>
      </c>
    </row>
    <row r="5" spans="1:3">
      <c r="A5" s="4" t="s">
        <v>352</v>
      </c>
      <c r="B5" s="5" t="n">
        <v>71</v>
      </c>
      <c r="C5" s="5" t="n">
        <v>104</v>
      </c>
    </row>
    <row r="6" spans="1:3">
      <c r="A6" s="4" t="s">
        <v>362</v>
      </c>
    </row>
    <row r="7" spans="1:3">
      <c r="A7" s="4" t="s">
        <v>352</v>
      </c>
      <c r="B7" s="5" t="n">
        <v>22</v>
      </c>
      <c r="C7" s="5" t="n">
        <v>31</v>
      </c>
    </row>
    <row r="8" spans="1:3">
      <c r="A8" s="4" t="s">
        <v>363</v>
      </c>
    </row>
    <row r="9" spans="1:3">
      <c r="A9" s="4" t="s">
        <v>352</v>
      </c>
      <c r="B9" s="6" t="n">
        <v>1280</v>
      </c>
      <c r="C9" s="6" t="n">
        <v>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4</v>
      </c>
      <c r="B1" s="2" t="s">
        <v>2</v>
      </c>
      <c r="C1" s="2" t="s">
        <v>32</v>
      </c>
    </row>
    <row r="2" spans="1:3">
      <c r="A2" s="4" t="s">
        <v>365</v>
      </c>
      <c r="B2" s="6" t="n">
        <v>1373</v>
      </c>
    </row>
    <row r="3" spans="1:3">
      <c r="A3" s="4" t="s">
        <v>366</v>
      </c>
      <c r="B3" s="5" t="n">
        <v>1373</v>
      </c>
    </row>
    <row r="4" spans="1:3">
      <c r="A4" s="4" t="s">
        <v>367</v>
      </c>
      <c r="B4" s="5" t="n">
        <v>732</v>
      </c>
    </row>
    <row r="5" spans="1:3">
      <c r="A5" s="4" t="s">
        <v>368</v>
      </c>
      <c r="B5" s="5" t="n">
        <v>93</v>
      </c>
    </row>
    <row r="6" spans="1:3">
      <c r="A6" s="4" t="s">
        <v>369</v>
      </c>
      <c r="B6" s="5" t="n">
        <v>7</v>
      </c>
    </row>
    <row r="7" spans="1:3">
      <c r="A7" s="4" t="s">
        <v>107</v>
      </c>
      <c r="B7" s="5" t="n">
        <v>3578</v>
      </c>
      <c r="C7" s="6" t="n">
        <v>4951</v>
      </c>
    </row>
    <row r="8" spans="1:3">
      <c r="A8" s="4" t="s">
        <v>361</v>
      </c>
    </row>
    <row r="9" spans="1:3">
      <c r="A9" s="4" t="s">
        <v>365</v>
      </c>
      <c r="B9" s="5" t="n">
        <v>71</v>
      </c>
    </row>
    <row r="10" spans="1:3">
      <c r="A10" s="4" t="s">
        <v>366</v>
      </c>
      <c r="B10" s="5" t="n">
        <v>71</v>
      </c>
    </row>
    <row r="11" spans="1:3">
      <c r="A11" s="4" t="s">
        <v>367</v>
      </c>
      <c r="B11" s="5" t="n">
        <v>71</v>
      </c>
    </row>
    <row r="12" spans="1:3">
      <c r="A12" s="4" t="s">
        <v>368</v>
      </c>
      <c r="B12" s="5" t="n">
        <v>71</v>
      </c>
    </row>
    <row r="13" spans="1:3">
      <c r="A13" s="4" t="s">
        <v>369</v>
      </c>
      <c r="B13" s="5" t="n">
        <v>4</v>
      </c>
    </row>
    <row r="14" spans="1:3">
      <c r="A14" s="4" t="s">
        <v>107</v>
      </c>
      <c r="B14" s="5" t="n">
        <v>288</v>
      </c>
    </row>
    <row r="15" spans="1:3">
      <c r="A15" s="4" t="s">
        <v>362</v>
      </c>
    </row>
    <row r="16" spans="1:3">
      <c r="A16" s="4" t="s">
        <v>365</v>
      </c>
      <c r="B16" s="5" t="n">
        <v>22</v>
      </c>
    </row>
    <row r="17" spans="1:3">
      <c r="A17" s="4" t="s">
        <v>366</v>
      </c>
      <c r="B17" s="5" t="n">
        <v>22</v>
      </c>
    </row>
    <row r="18" spans="1:3">
      <c r="A18" s="4" t="s">
        <v>367</v>
      </c>
      <c r="B18" s="5" t="n">
        <v>22</v>
      </c>
    </row>
    <row r="19" spans="1:3">
      <c r="A19" s="4" t="s">
        <v>368</v>
      </c>
      <c r="B19" s="5" t="n">
        <v>22</v>
      </c>
    </row>
    <row r="20" spans="1:3">
      <c r="A20" s="4" t="s">
        <v>369</v>
      </c>
      <c r="B20" s="5" t="n">
        <v>3</v>
      </c>
    </row>
    <row r="21" spans="1:3">
      <c r="A21" s="4" t="s">
        <v>107</v>
      </c>
      <c r="B21" s="5" t="n">
        <v>91</v>
      </c>
    </row>
    <row r="22" spans="1:3">
      <c r="A22" s="4" t="s">
        <v>363</v>
      </c>
    </row>
    <row r="23" spans="1:3">
      <c r="A23" s="4" t="s">
        <v>365</v>
      </c>
      <c r="B23" s="5" t="n">
        <v>1280</v>
      </c>
    </row>
    <row r="24" spans="1:3">
      <c r="A24" s="4" t="s">
        <v>366</v>
      </c>
      <c r="B24" s="5" t="n">
        <v>1280</v>
      </c>
    </row>
    <row r="25" spans="1:3">
      <c r="A25" s="4" t="s">
        <v>367</v>
      </c>
      <c r="B25" s="5" t="n">
        <v>639</v>
      </c>
    </row>
    <row r="26" spans="1:3">
      <c r="A26" s="4" t="s">
        <v>368</v>
      </c>
      <c r="B26" s="4" t="s">
        <v>41</v>
      </c>
    </row>
    <row r="27" spans="1:3">
      <c r="A27" s="4" t="s">
        <v>369</v>
      </c>
      <c r="B27" s="4" t="s">
        <v>41</v>
      </c>
    </row>
    <row r="28" spans="1:3">
      <c r="A28" s="4" t="s">
        <v>107</v>
      </c>
      <c r="B28" s="6" t="n">
        <v>3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5"/>
  </cols>
  <sheetData>
    <row r="1" spans="1:2">
      <c r="A1" s="1" t="s">
        <v>370</v>
      </c>
      <c r="B1" s="2" t="s">
        <v>1</v>
      </c>
    </row>
    <row r="2" spans="1:2">
      <c r="B2" s="2" t="s">
        <v>335</v>
      </c>
    </row>
    <row r="3" spans="1:2">
      <c r="A3" s="3" t="s">
        <v>170</v>
      </c>
    </row>
    <row r="4" spans="1:2">
      <c r="A4" s="4" t="s">
        <v>371</v>
      </c>
      <c r="B4" s="6" t="n">
        <v>5000</v>
      </c>
    </row>
    <row r="5" spans="1:2">
      <c r="A5" s="4" t="s">
        <v>372</v>
      </c>
      <c r="B5" s="5" t="n">
        <v>2700</v>
      </c>
    </row>
    <row r="6" spans="1:2">
      <c r="A6" s="4" t="s">
        <v>79</v>
      </c>
      <c r="B6" s="6" t="n">
        <v>5000</v>
      </c>
    </row>
    <row r="7" spans="1:2">
      <c r="A7" s="4" t="s">
        <v>373</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3998</v>
      </c>
      <c r="C3" s="6" t="n">
        <v>6025</v>
      </c>
    </row>
    <row r="4" spans="1:3">
      <c r="A4" s="4" t="s">
        <v>377</v>
      </c>
      <c r="B4" s="5" t="n">
        <v>1020</v>
      </c>
      <c r="C4" s="4" t="s">
        <v>41</v>
      </c>
    </row>
    <row r="5" spans="1:3">
      <c r="A5" s="3" t="s">
        <v>378</v>
      </c>
    </row>
    <row r="6" spans="1:3">
      <c r="A6" s="4" t="s">
        <v>379</v>
      </c>
      <c r="B6" s="5" t="n">
        <v>822</v>
      </c>
      <c r="C6" s="5" t="n">
        <v>702</v>
      </c>
    </row>
    <row r="7" spans="1:3">
      <c r="A7" s="4" t="s">
        <v>380</v>
      </c>
    </row>
    <row r="8" spans="1:3">
      <c r="A8" s="3" t="s">
        <v>375</v>
      </c>
    </row>
    <row r="9" spans="1:3">
      <c r="A9" s="4" t="s">
        <v>376</v>
      </c>
      <c r="B9" s="4" t="s">
        <v>41</v>
      </c>
      <c r="C9" s="5" t="n">
        <v>211</v>
      </c>
    </row>
    <row r="10" spans="1:3">
      <c r="A10" s="4" t="s">
        <v>381</v>
      </c>
    </row>
    <row r="11" spans="1:3">
      <c r="A11" s="3" t="s">
        <v>375</v>
      </c>
    </row>
    <row r="12" spans="1:3">
      <c r="A12" s="4" t="s">
        <v>376</v>
      </c>
      <c r="B12" s="5" t="n">
        <v>3998</v>
      </c>
      <c r="C12" s="5" t="n">
        <v>5814</v>
      </c>
    </row>
    <row r="13" spans="1:3">
      <c r="A13" s="4" t="s">
        <v>382</v>
      </c>
    </row>
    <row r="14" spans="1:3">
      <c r="A14" s="3" t="s">
        <v>375</v>
      </c>
    </row>
    <row r="15" spans="1:3">
      <c r="A15" s="4" t="s">
        <v>376</v>
      </c>
      <c r="B15" s="4" t="s">
        <v>41</v>
      </c>
      <c r="C15" s="4" t="s">
        <v>41</v>
      </c>
    </row>
    <row r="16" spans="1:3">
      <c r="A16" s="4" t="s">
        <v>377</v>
      </c>
      <c r="B16" s="5" t="n">
        <v>1020</v>
      </c>
    </row>
    <row r="17" spans="1:3">
      <c r="A17" s="3" t="s">
        <v>378</v>
      </c>
    </row>
    <row r="18" spans="1:3">
      <c r="A18" s="4" t="s">
        <v>379</v>
      </c>
      <c r="B18" s="6" t="n">
        <v>822</v>
      </c>
      <c r="C18" s="6" t="n">
        <v>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5"/>
    <col customWidth="1" max="3" min="3" width="23"/>
  </cols>
  <sheetData>
    <row r="1" spans="1:3">
      <c r="A1" s="1" t="s">
        <v>383</v>
      </c>
      <c r="B1" s="2" t="s">
        <v>1</v>
      </c>
    </row>
    <row r="2" spans="1:3">
      <c r="B2" s="2" t="s">
        <v>2</v>
      </c>
      <c r="C2" s="2" t="s">
        <v>32</v>
      </c>
    </row>
    <row r="3" spans="1:3">
      <c r="A3" s="4" t="s">
        <v>384</v>
      </c>
      <c r="B3" s="4" t="s">
        <v>385</v>
      </c>
    </row>
    <row r="4" spans="1:3">
      <c r="A4" s="4" t="s">
        <v>386</v>
      </c>
      <c r="B4" s="4" t="s">
        <v>41</v>
      </c>
      <c r="C4" s="4" t="s">
        <v>41</v>
      </c>
    </row>
    <row r="5" spans="1:3">
      <c r="A5" s="4" t="s">
        <v>387</v>
      </c>
    </row>
    <row r="6" spans="1:3">
      <c r="A6" s="4" t="s">
        <v>384</v>
      </c>
      <c r="C6" s="4" t="s">
        <v>388</v>
      </c>
    </row>
    <row r="7" spans="1:3">
      <c r="A7" s="4" t="s">
        <v>389</v>
      </c>
      <c r="B7" s="4" t="s">
        <v>390</v>
      </c>
      <c r="C7" s="4" t="s">
        <v>390</v>
      </c>
    </row>
    <row r="8" spans="1:3">
      <c r="A8" s="4" t="s">
        <v>391</v>
      </c>
      <c r="B8" s="4" t="s">
        <v>392</v>
      </c>
      <c r="C8" s="4" t="s">
        <v>393</v>
      </c>
    </row>
    <row r="9" spans="1:3">
      <c r="A9" s="4" t="s">
        <v>394</v>
      </c>
    </row>
    <row r="10" spans="1:3">
      <c r="A10" s="4" t="s">
        <v>384</v>
      </c>
      <c r="C10" s="4" t="s">
        <v>395</v>
      </c>
    </row>
    <row r="11" spans="1:3">
      <c r="A11" s="4" t="s">
        <v>389</v>
      </c>
      <c r="B11" s="4" t="s">
        <v>396</v>
      </c>
      <c r="C11" s="4" t="s">
        <v>397</v>
      </c>
    </row>
    <row r="12" spans="1:3">
      <c r="A12" s="4" t="s">
        <v>391</v>
      </c>
      <c r="B12" s="4" t="s">
        <v>398</v>
      </c>
      <c r="C12" s="4" t="s">
        <v>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236</v>
      </c>
      <c r="C4" s="6" t="n">
        <v>877</v>
      </c>
    </row>
    <row r="5" spans="1:3">
      <c r="A5" s="3" t="s">
        <v>78</v>
      </c>
    </row>
    <row r="6" spans="1:3">
      <c r="A6" s="4" t="s">
        <v>79</v>
      </c>
      <c r="B6" s="5" t="n">
        <v>1373</v>
      </c>
      <c r="C6" s="5" t="n">
        <v>2135</v>
      </c>
    </row>
    <row r="7" spans="1:3">
      <c r="A7" s="4" t="s">
        <v>80</v>
      </c>
      <c r="B7" s="5" t="n">
        <v>2059</v>
      </c>
      <c r="C7" s="5" t="n">
        <v>1950</v>
      </c>
    </row>
    <row r="8" spans="1:3">
      <c r="A8" s="4" t="s">
        <v>81</v>
      </c>
      <c r="B8" s="5" t="n">
        <v>1038</v>
      </c>
      <c r="C8" s="5" t="n">
        <v>2293</v>
      </c>
    </row>
    <row r="9" spans="1:3">
      <c r="A9" s="4" t="s">
        <v>82</v>
      </c>
      <c r="B9" s="4" t="s">
        <v>41</v>
      </c>
      <c r="C9" s="5" t="n">
        <v>2713</v>
      </c>
    </row>
    <row r="10" spans="1:3">
      <c r="A10" s="4" t="s">
        <v>83</v>
      </c>
      <c r="B10" s="5" t="n">
        <v>92</v>
      </c>
      <c r="C10" s="5" t="n">
        <v>84</v>
      </c>
    </row>
    <row r="11" spans="1:3">
      <c r="A11" s="4" t="s">
        <v>84</v>
      </c>
      <c r="B11" s="5" t="n">
        <v>496</v>
      </c>
      <c r="C11" s="5" t="n">
        <v>253</v>
      </c>
    </row>
    <row r="12" spans="1:3">
      <c r="A12" s="4" t="s">
        <v>85</v>
      </c>
      <c r="B12" s="5" t="n">
        <v>5058</v>
      </c>
      <c r="C12" s="5" t="n">
        <v>9428</v>
      </c>
    </row>
    <row r="13" spans="1:3">
      <c r="A13" s="4" t="s">
        <v>86</v>
      </c>
      <c r="B13" s="5" t="n">
        <v>-3822</v>
      </c>
      <c r="C13" s="5" t="n">
        <v>-8551</v>
      </c>
    </row>
    <row r="14" spans="1:3">
      <c r="A14" s="3" t="s">
        <v>87</v>
      </c>
    </row>
    <row r="15" spans="1:3">
      <c r="A15" s="4" t="s">
        <v>88</v>
      </c>
      <c r="B15" s="5" t="n">
        <v>291</v>
      </c>
      <c r="C15" s="5" t="n">
        <v>-182</v>
      </c>
    </row>
    <row r="16" spans="1:3">
      <c r="A16" s="4" t="s">
        <v>89</v>
      </c>
      <c r="B16" s="5" t="n">
        <v>345</v>
      </c>
      <c r="C16" s="4" t="s">
        <v>41</v>
      </c>
    </row>
    <row r="17" spans="1:3">
      <c r="A17" s="4" t="s">
        <v>90</v>
      </c>
      <c r="B17" s="5" t="n">
        <v>-120</v>
      </c>
      <c r="C17" s="5" t="n">
        <v>2257</v>
      </c>
    </row>
    <row r="18" spans="1:3">
      <c r="A18" s="4" t="s">
        <v>91</v>
      </c>
      <c r="B18" s="5" t="n">
        <v>516</v>
      </c>
      <c r="C18" s="5" t="n">
        <v>2075</v>
      </c>
    </row>
    <row r="19" spans="1:3">
      <c r="A19" s="4" t="s">
        <v>92</v>
      </c>
      <c r="B19" s="5" t="n">
        <v>-3306</v>
      </c>
      <c r="C19" s="5" t="n">
        <v>-6476</v>
      </c>
    </row>
    <row r="20" spans="1:3">
      <c r="A20" s="4" t="s">
        <v>93</v>
      </c>
      <c r="B20" s="4" t="s">
        <v>41</v>
      </c>
      <c r="C20" s="5" t="n">
        <v>31480</v>
      </c>
    </row>
    <row r="21" spans="1:3">
      <c r="A21" s="4" t="s">
        <v>94</v>
      </c>
      <c r="B21" s="6" t="n">
        <v>-3306</v>
      </c>
      <c r="C21" s="6" t="n">
        <v>25004</v>
      </c>
    </row>
    <row r="22" spans="1:3">
      <c r="A22" s="3" t="s">
        <v>95</v>
      </c>
    </row>
    <row r="23" spans="1:3">
      <c r="A23" s="4" t="s">
        <v>96</v>
      </c>
      <c r="B23" s="8" t="n">
        <v>-0.6</v>
      </c>
      <c r="C23" s="8" t="n">
        <v>6.76</v>
      </c>
    </row>
    <row r="24" spans="1:3">
      <c r="A24" s="4" t="s">
        <v>97</v>
      </c>
      <c r="B24" s="8" t="n">
        <v>-0.6</v>
      </c>
      <c r="C24" s="8" t="n">
        <v>6.51</v>
      </c>
    </row>
    <row r="25" spans="1:3">
      <c r="A25" s="3" t="s">
        <v>98</v>
      </c>
    </row>
    <row r="26" spans="1:3">
      <c r="A26" s="4" t="s">
        <v>99</v>
      </c>
      <c r="B26" s="5" t="n">
        <v>5538568</v>
      </c>
      <c r="C26" s="5" t="n">
        <v>3700090</v>
      </c>
    </row>
    <row r="27" spans="1:3">
      <c r="A27" s="4" t="s">
        <v>100</v>
      </c>
      <c r="B27" s="5" t="n">
        <v>5538568</v>
      </c>
      <c r="C27" s="5" t="n">
        <v>3838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702</v>
      </c>
      <c r="C4" s="6" t="n">
        <v>2959</v>
      </c>
    </row>
    <row r="5" spans="1:3">
      <c r="A5" s="4" t="s">
        <v>403</v>
      </c>
      <c r="B5" s="5" t="n">
        <v>120</v>
      </c>
      <c r="C5" s="5" t="n">
        <v>-2257</v>
      </c>
    </row>
    <row r="6" spans="1:3">
      <c r="A6" s="4" t="s">
        <v>404</v>
      </c>
      <c r="B6" s="6" t="n">
        <v>822</v>
      </c>
      <c r="C6" s="6" t="n">
        <v>7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4" t="s">
        <v>402</v>
      </c>
      <c r="B3" s="4" t="s">
        <v>41</v>
      </c>
    </row>
    <row r="4" spans="1:3">
      <c r="A4" s="4" t="s">
        <v>406</v>
      </c>
      <c r="B4" s="5" t="n">
        <v>345</v>
      </c>
      <c r="C4" s="4" t="s">
        <v>41</v>
      </c>
    </row>
    <row r="5" spans="1:3">
      <c r="A5" s="4" t="s">
        <v>404</v>
      </c>
      <c r="B5" s="5" t="n">
        <v>1020</v>
      </c>
      <c r="C5" s="4" t="s">
        <v>41</v>
      </c>
    </row>
    <row r="6" spans="1:3">
      <c r="A6" s="4" t="s">
        <v>382</v>
      </c>
    </row>
    <row r="7" spans="1:3">
      <c r="A7" s="4" t="s">
        <v>407</v>
      </c>
      <c r="B7" s="5" t="n">
        <v>675</v>
      </c>
    </row>
    <row r="8" spans="1:3">
      <c r="A8" s="4" t="s">
        <v>406</v>
      </c>
      <c r="B8" s="5" t="n">
        <v>345</v>
      </c>
    </row>
    <row r="9" spans="1:3">
      <c r="A9" s="4" t="s">
        <v>404</v>
      </c>
      <c r="B9" s="6" t="n">
        <v>10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408</v>
      </c>
      <c r="B1" s="2" t="s">
        <v>409</v>
      </c>
      <c r="C1" s="2" t="s">
        <v>410</v>
      </c>
      <c r="D1" s="2" t="s">
        <v>2</v>
      </c>
      <c r="E1" s="2" t="s">
        <v>32</v>
      </c>
      <c r="F1" s="2" t="s">
        <v>411</v>
      </c>
    </row>
    <row r="2" spans="1:6">
      <c r="A2" s="4" t="s">
        <v>377</v>
      </c>
      <c r="D2" s="6" t="n">
        <v>1020</v>
      </c>
      <c r="E2" s="4" t="s">
        <v>41</v>
      </c>
    </row>
    <row r="3" spans="1:6">
      <c r="A3" s="4" t="s">
        <v>412</v>
      </c>
      <c r="D3" s="4" t="s">
        <v>385</v>
      </c>
    </row>
    <row r="4" spans="1:6">
      <c r="A4" s="4" t="s">
        <v>413</v>
      </c>
    </row>
    <row r="5" spans="1:6">
      <c r="A5" s="4" t="s">
        <v>414</v>
      </c>
      <c r="D5" s="4" t="s">
        <v>415</v>
      </c>
    </row>
    <row r="6" spans="1:6">
      <c r="A6" s="4" t="s">
        <v>382</v>
      </c>
    </row>
    <row r="7" spans="1:6">
      <c r="A7" s="4" t="s">
        <v>377</v>
      </c>
      <c r="D7" s="6" t="n">
        <v>1020</v>
      </c>
    </row>
    <row r="8" spans="1:6">
      <c r="A8" s="4" t="s">
        <v>416</v>
      </c>
      <c r="D8" s="8" t="n">
        <v>0.15</v>
      </c>
    </row>
    <row r="9" spans="1:6">
      <c r="A9" s="4" t="s">
        <v>412</v>
      </c>
      <c r="D9" s="4" t="s">
        <v>417</v>
      </c>
    </row>
    <row r="10" spans="1:6">
      <c r="A10" s="4" t="s">
        <v>418</v>
      </c>
      <c r="D10" s="4" t="s">
        <v>419</v>
      </c>
    </row>
    <row r="11" spans="1:6">
      <c r="A11" s="4" t="s">
        <v>420</v>
      </c>
      <c r="D11" s="4" t="s">
        <v>421</v>
      </c>
    </row>
    <row r="12" spans="1:6">
      <c r="A12" s="4" t="s">
        <v>422</v>
      </c>
    </row>
    <row r="13" spans="1:6">
      <c r="A13" s="4" t="s">
        <v>423</v>
      </c>
      <c r="C13" s="5" t="n">
        <v>370263</v>
      </c>
    </row>
    <row r="14" spans="1:6">
      <c r="A14" s="4" t="s">
        <v>424</v>
      </c>
      <c r="C14" s="4" t="s">
        <v>425</v>
      </c>
    </row>
    <row r="15" spans="1:6">
      <c r="A15" s="4" t="s">
        <v>426</v>
      </c>
      <c r="C15" s="8" t="n">
        <v>8.17</v>
      </c>
    </row>
    <row r="16" spans="1:6">
      <c r="A16" s="4" t="s">
        <v>427</v>
      </c>
      <c r="C16" s="4" t="s">
        <v>313</v>
      </c>
    </row>
    <row r="17" spans="1:6">
      <c r="A17" s="4" t="s">
        <v>428</v>
      </c>
    </row>
    <row r="18" spans="1:6">
      <c r="A18" s="4" t="s">
        <v>423</v>
      </c>
      <c r="B18" s="5" t="n">
        <v>842099</v>
      </c>
    </row>
    <row r="19" spans="1:6">
      <c r="A19" s="4" t="s">
        <v>424</v>
      </c>
      <c r="B19" s="4" t="s">
        <v>429</v>
      </c>
    </row>
    <row r="20" spans="1:6">
      <c r="A20" s="4" t="s">
        <v>426</v>
      </c>
      <c r="B20" s="8" t="n">
        <v>4.75</v>
      </c>
    </row>
    <row r="21" spans="1:6">
      <c r="A21" s="4" t="s">
        <v>430</v>
      </c>
    </row>
    <row r="22" spans="1:6">
      <c r="A22" s="4" t="s">
        <v>423</v>
      </c>
      <c r="B22" s="5" t="n">
        <v>1052624</v>
      </c>
    </row>
    <row r="23" spans="1:6">
      <c r="A23" s="4" t="s">
        <v>424</v>
      </c>
      <c r="B23" s="4" t="s">
        <v>431</v>
      </c>
    </row>
    <row r="24" spans="1:6">
      <c r="A24" s="4" t="s">
        <v>426</v>
      </c>
      <c r="B24" s="8" t="n">
        <v>3.8</v>
      </c>
    </row>
    <row r="25" spans="1:6">
      <c r="A25" s="4" t="s">
        <v>432</v>
      </c>
      <c r="F25" s="5" t="n">
        <v>8526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3</v>
      </c>
      <c r="B1" s="2" t="s">
        <v>434</v>
      </c>
      <c r="C1" s="2" t="s">
        <v>2</v>
      </c>
      <c r="D1" s="2" t="s">
        <v>32</v>
      </c>
      <c r="E1" s="2" t="s">
        <v>435</v>
      </c>
    </row>
    <row r="2" spans="1:5">
      <c r="A2" s="3" t="s">
        <v>436</v>
      </c>
    </row>
    <row r="3" spans="1:5">
      <c r="A3" s="4" t="s">
        <v>437</v>
      </c>
      <c r="C3" s="4" t="s">
        <v>41</v>
      </c>
      <c r="D3" s="6" t="n">
        <v>-31480</v>
      </c>
    </row>
    <row r="4" spans="1:5">
      <c r="A4" s="4" t="s">
        <v>438</v>
      </c>
    </row>
    <row r="5" spans="1:5">
      <c r="A5" s="3" t="s">
        <v>436</v>
      </c>
    </row>
    <row r="6" spans="1:5">
      <c r="A6" s="4" t="s">
        <v>439</v>
      </c>
      <c r="E6" s="8" t="n">
        <v>83.5</v>
      </c>
    </row>
    <row r="7" spans="1:5">
      <c r="A7" s="4" t="s">
        <v>440</v>
      </c>
    </row>
    <row r="8" spans="1:5">
      <c r="A8" s="3" t="s">
        <v>436</v>
      </c>
    </row>
    <row r="9" spans="1:5">
      <c r="A9" s="4" t="s">
        <v>439</v>
      </c>
      <c r="B9" s="8" t="n">
        <v>83.5</v>
      </c>
    </row>
    <row r="10" spans="1:5">
      <c r="A10" s="4" t="s">
        <v>437</v>
      </c>
      <c r="B10" s="6" t="n">
        <v>31480112</v>
      </c>
    </row>
    <row r="11" spans="1:5">
      <c r="A11" s="4" t="s">
        <v>441</v>
      </c>
    </row>
    <row r="12" spans="1:5">
      <c r="A12" s="4" t="s">
        <v>442</v>
      </c>
      <c r="B12" s="8" t="n">
        <v>2.06</v>
      </c>
    </row>
    <row r="13" spans="1:5">
      <c r="A13" s="3" t="s">
        <v>436</v>
      </c>
    </row>
    <row r="14" spans="1:5">
      <c r="A14" s="4" t="s">
        <v>443</v>
      </c>
      <c r="B14" s="5" t="n">
        <v>381967</v>
      </c>
    </row>
    <row r="15" spans="1:5">
      <c r="A15" s="4" t="s">
        <v>444</v>
      </c>
      <c r="B15" s="6" t="n">
        <v>31894245</v>
      </c>
    </row>
    <row r="16" spans="1:5">
      <c r="A16" s="4" t="s">
        <v>445</v>
      </c>
      <c r="B16" s="5" t="n">
        <v>201035</v>
      </c>
    </row>
    <row r="17" spans="1:5">
      <c r="A17" s="4" t="s">
        <v>446</v>
      </c>
      <c r="B17" s="6" t="n">
        <v>414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7</v>
      </c>
      <c r="B1" s="2" t="s">
        <v>434</v>
      </c>
      <c r="C1" s="2" t="s">
        <v>448</v>
      </c>
      <c r="D1" s="2" t="s">
        <v>2</v>
      </c>
      <c r="E1" s="2" t="s">
        <v>32</v>
      </c>
    </row>
    <row r="2" spans="1:5">
      <c r="A2" s="4" t="s">
        <v>449</v>
      </c>
      <c r="D2" s="4" t="s">
        <v>41</v>
      </c>
      <c r="E2" s="6" t="n">
        <v>31480</v>
      </c>
    </row>
    <row r="3" spans="1:5">
      <c r="A3" s="4" t="s">
        <v>450</v>
      </c>
      <c r="D3" s="4" t="s">
        <v>41</v>
      </c>
      <c r="E3" s="5" t="n">
        <v>-31480</v>
      </c>
    </row>
    <row r="4" spans="1:5">
      <c r="A4" s="4" t="s">
        <v>451</v>
      </c>
      <c r="D4" s="5" t="n">
        <v>2288</v>
      </c>
      <c r="E4" s="5" t="n">
        <v>3245</v>
      </c>
    </row>
    <row r="5" spans="1:5">
      <c r="A5" s="4" t="s">
        <v>440</v>
      </c>
    </row>
    <row r="6" spans="1:5">
      <c r="A6" s="4" t="s">
        <v>452</v>
      </c>
      <c r="D6" s="5" t="n">
        <v>957</v>
      </c>
      <c r="E6" s="5" t="n">
        <v>587</v>
      </c>
    </row>
    <row r="7" spans="1:5">
      <c r="A7" s="4" t="s">
        <v>449</v>
      </c>
      <c r="D7" s="5" t="n">
        <v>31900</v>
      </c>
    </row>
    <row r="8" spans="1:5">
      <c r="A8" s="4" t="s">
        <v>453</v>
      </c>
      <c r="D8" s="5" t="n">
        <v>414</v>
      </c>
    </row>
    <row r="9" spans="1:5">
      <c r="A9" s="4" t="s">
        <v>454</v>
      </c>
      <c r="D9" s="5" t="n">
        <v>4400</v>
      </c>
    </row>
    <row r="10" spans="1:5">
      <c r="A10" s="4" t="s">
        <v>450</v>
      </c>
      <c r="D10" s="5" t="n">
        <v>31500</v>
      </c>
    </row>
    <row r="11" spans="1:5">
      <c r="A11" s="4" t="s">
        <v>455</v>
      </c>
      <c r="D11" s="5" t="n">
        <v>1100</v>
      </c>
    </row>
    <row r="12" spans="1:5">
      <c r="A12" s="4" t="s">
        <v>451</v>
      </c>
      <c r="D12" s="5" t="n">
        <v>3700</v>
      </c>
    </row>
    <row r="13" spans="1:5">
      <c r="A13" s="4" t="s">
        <v>456</v>
      </c>
    </row>
    <row r="14" spans="1:5">
      <c r="A14" s="4" t="s">
        <v>457</v>
      </c>
      <c r="C14" s="6" t="n">
        <v>300</v>
      </c>
    </row>
    <row r="15" spans="1:5">
      <c r="A15" s="4" t="s">
        <v>458</v>
      </c>
      <c r="C15" s="4" t="s">
        <v>459</v>
      </c>
    </row>
    <row r="16" spans="1:5">
      <c r="A16" s="4" t="s">
        <v>452</v>
      </c>
      <c r="C16" s="6" t="n">
        <v>600</v>
      </c>
      <c r="D16" s="6" t="n">
        <v>259</v>
      </c>
      <c r="E16" s="6" t="n">
        <v>290</v>
      </c>
    </row>
    <row r="17" spans="1:5">
      <c r="A17" s="4" t="s">
        <v>460</v>
      </c>
    </row>
    <row r="18" spans="1:5">
      <c r="A18" s="4" t="s">
        <v>461</v>
      </c>
      <c r="C18" s="6" t="n">
        <v>5000</v>
      </c>
    </row>
    <row r="19" spans="1:5">
      <c r="A19" s="4" t="s">
        <v>462</v>
      </c>
    </row>
    <row r="20" spans="1:5">
      <c r="A20" s="4" t="s">
        <v>463</v>
      </c>
      <c r="C20" s="5" t="n">
        <v>57076</v>
      </c>
    </row>
    <row r="21" spans="1:5">
      <c r="A21" s="4" t="s">
        <v>464</v>
      </c>
      <c r="C21" s="6" t="n">
        <v>4765846</v>
      </c>
    </row>
    <row r="22" spans="1:5">
      <c r="A22" s="4" t="s">
        <v>465</v>
      </c>
      <c r="C22" s="4" t="s">
        <v>466</v>
      </c>
    </row>
    <row r="23" spans="1:5">
      <c r="A23" s="4" t="s">
        <v>467</v>
      </c>
    </row>
    <row r="24" spans="1:5">
      <c r="A24" s="4" t="s">
        <v>452</v>
      </c>
      <c r="B24" s="6" t="n">
        <v>4355</v>
      </c>
    </row>
    <row r="25" spans="1:5">
      <c r="A25" s="4" t="s">
        <v>441</v>
      </c>
    </row>
    <row r="26" spans="1:5">
      <c r="A26" s="4" t="s">
        <v>463</v>
      </c>
      <c r="B26" s="5" t="n">
        <v>381967</v>
      </c>
    </row>
    <row r="27" spans="1:5">
      <c r="A27" s="4" t="s">
        <v>464</v>
      </c>
      <c r="B27" s="6" t="n">
        <v>31894244</v>
      </c>
    </row>
    <row r="28" spans="1:5">
      <c r="A28" s="4" t="s">
        <v>465</v>
      </c>
      <c r="B28"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435</v>
      </c>
    </row>
    <row r="3" spans="1:4">
      <c r="A3" s="4" t="s">
        <v>430</v>
      </c>
    </row>
    <row r="4" spans="1:4">
      <c r="A4" s="4" t="s">
        <v>72</v>
      </c>
      <c r="B4" s="4" t="s">
        <v>41</v>
      </c>
      <c r="C4" s="4" t="s">
        <v>41</v>
      </c>
    </row>
    <row r="5" spans="1:4">
      <c r="A5" s="4" t="s">
        <v>469</v>
      </c>
      <c r="B5" s="4" t="s">
        <v>41</v>
      </c>
      <c r="C5" s="4" t="s">
        <v>41</v>
      </c>
    </row>
    <row r="6" spans="1:4">
      <c r="A6" s="4" t="s">
        <v>470</v>
      </c>
      <c r="B6" s="7" t="n">
        <v>0.0001</v>
      </c>
      <c r="C6" s="7" t="n">
        <v>0.0001</v>
      </c>
    </row>
    <row r="7" spans="1:4">
      <c r="A7" s="4" t="s">
        <v>471</v>
      </c>
      <c r="B7" s="4" t="s">
        <v>472</v>
      </c>
    </row>
    <row r="8" spans="1:4">
      <c r="A8" s="4" t="s">
        <v>473</v>
      </c>
    </row>
    <row r="9" spans="1:4">
      <c r="A9" s="4" t="s">
        <v>72</v>
      </c>
      <c r="B9" s="4" t="s">
        <v>41</v>
      </c>
      <c r="C9" s="4" t="s">
        <v>41</v>
      </c>
    </row>
    <row r="10" spans="1:4">
      <c r="A10" s="4" t="s">
        <v>469</v>
      </c>
      <c r="B10" s="4" t="s">
        <v>41</v>
      </c>
      <c r="C10" s="4" t="s">
        <v>41</v>
      </c>
    </row>
    <row r="11" spans="1:4">
      <c r="A11" s="4" t="s">
        <v>470</v>
      </c>
      <c r="B11" s="7" t="n">
        <v>0.0001</v>
      </c>
      <c r="C11" s="7" t="n">
        <v>0.0001</v>
      </c>
    </row>
    <row r="12" spans="1:4">
      <c r="A12" s="4" t="s">
        <v>471</v>
      </c>
      <c r="B12" s="4" t="s">
        <v>474</v>
      </c>
    </row>
    <row r="13" spans="1:4">
      <c r="A13" s="4" t="s">
        <v>475</v>
      </c>
    </row>
    <row r="14" spans="1:4">
      <c r="A14" s="4" t="s">
        <v>72</v>
      </c>
      <c r="B14" s="5" t="n">
        <v>4725</v>
      </c>
      <c r="C14" s="5" t="n">
        <v>4725</v>
      </c>
    </row>
    <row r="15" spans="1:4">
      <c r="A15" s="4" t="s">
        <v>469</v>
      </c>
      <c r="B15" s="5" t="n">
        <v>4725</v>
      </c>
      <c r="C15" s="5" t="n">
        <v>4725</v>
      </c>
    </row>
    <row r="16" spans="1:4">
      <c r="A16" s="4" t="s">
        <v>470</v>
      </c>
      <c r="B16" s="7" t="n">
        <v>0.0001</v>
      </c>
      <c r="C16" s="7" t="n">
        <v>0.0001</v>
      </c>
    </row>
    <row r="17" spans="1:4">
      <c r="A17" s="4" t="s">
        <v>471</v>
      </c>
      <c r="B17" s="4" t="s">
        <v>476</v>
      </c>
    </row>
    <row r="18" spans="1:4">
      <c r="A18" s="4" t="s">
        <v>477</v>
      </c>
    </row>
    <row r="19" spans="1:4">
      <c r="A19" s="4" t="s">
        <v>72</v>
      </c>
      <c r="B19" s="5" t="n">
        <v>834</v>
      </c>
      <c r="C19" s="5" t="n">
        <v>834</v>
      </c>
    </row>
    <row r="20" spans="1:4">
      <c r="A20" s="4" t="s">
        <v>469</v>
      </c>
      <c r="B20" s="5" t="n">
        <v>834</v>
      </c>
      <c r="C20" s="5" t="n">
        <v>834</v>
      </c>
    </row>
    <row r="21" spans="1:4">
      <c r="A21" s="4" t="s">
        <v>470</v>
      </c>
      <c r="B21" s="7" t="n">
        <v>0.0001</v>
      </c>
      <c r="C21" s="7" t="n">
        <v>0.0001</v>
      </c>
    </row>
    <row r="22" spans="1:4">
      <c r="A22" s="4" t="s">
        <v>471</v>
      </c>
      <c r="B22" s="4" t="s">
        <v>476</v>
      </c>
    </row>
    <row r="23" spans="1:4">
      <c r="A23" s="4" t="s">
        <v>478</v>
      </c>
    </row>
    <row r="24" spans="1:4">
      <c r="A24" s="4" t="s">
        <v>72</v>
      </c>
      <c r="B24" s="4" t="s">
        <v>41</v>
      </c>
      <c r="C24" s="4" t="s">
        <v>41</v>
      </c>
    </row>
    <row r="25" spans="1:4">
      <c r="A25" s="4" t="s">
        <v>469</v>
      </c>
      <c r="B25" s="4" t="s">
        <v>41</v>
      </c>
      <c r="C25" s="4" t="s">
        <v>41</v>
      </c>
    </row>
    <row r="26" spans="1:4">
      <c r="A26" s="4" t="s">
        <v>470</v>
      </c>
      <c r="B26" s="7" t="n">
        <v>0.0001</v>
      </c>
      <c r="C26" s="7" t="n">
        <v>0.0001</v>
      </c>
    </row>
    <row r="27" spans="1:4">
      <c r="A27" s="4" t="s">
        <v>471</v>
      </c>
      <c r="B27" s="4" t="s">
        <v>474</v>
      </c>
    </row>
    <row r="28" spans="1:4">
      <c r="A28" s="4" t="s">
        <v>479</v>
      </c>
    </row>
    <row r="29" spans="1:4">
      <c r="A29" s="4" t="s">
        <v>72</v>
      </c>
      <c r="B29" s="4" t="s">
        <v>41</v>
      </c>
      <c r="C29" s="4" t="s">
        <v>41</v>
      </c>
    </row>
    <row r="30" spans="1:4">
      <c r="A30" s="4" t="s">
        <v>469</v>
      </c>
      <c r="B30" s="4" t="s">
        <v>41</v>
      </c>
      <c r="C30" s="4" t="s">
        <v>41</v>
      </c>
    </row>
    <row r="31" spans="1:4">
      <c r="A31" s="4" t="s">
        <v>470</v>
      </c>
      <c r="B31" s="7" t="n">
        <v>0.0001</v>
      </c>
      <c r="C31" s="7" t="n">
        <v>0.0001</v>
      </c>
      <c r="D31" s="8" t="n">
        <v>83.5</v>
      </c>
    </row>
    <row r="32" spans="1:4">
      <c r="A32" s="4" t="s">
        <v>471</v>
      </c>
      <c r="B32" s="4" t="s">
        <v>476</v>
      </c>
    </row>
    <row r="33" spans="1:4">
      <c r="A33" s="4" t="s">
        <v>480</v>
      </c>
    </row>
    <row r="34" spans="1:4">
      <c r="A34" s="4" t="s">
        <v>72</v>
      </c>
      <c r="B34" s="4" t="s">
        <v>41</v>
      </c>
      <c r="C34" s="4" t="s">
        <v>41</v>
      </c>
    </row>
    <row r="35" spans="1:4">
      <c r="A35" s="4" t="s">
        <v>469</v>
      </c>
      <c r="B35" s="4" t="s">
        <v>41</v>
      </c>
      <c r="C35" s="4" t="s">
        <v>41</v>
      </c>
    </row>
    <row r="36" spans="1:4">
      <c r="A36" s="4" t="s">
        <v>470</v>
      </c>
      <c r="B36" s="7" t="n">
        <v>0.0001</v>
      </c>
      <c r="C36" s="7" t="n">
        <v>0.0001</v>
      </c>
    </row>
    <row r="37" spans="1:4">
      <c r="A37" s="4" t="s">
        <v>471</v>
      </c>
      <c r="B37" s="4" t="s">
        <v>481</v>
      </c>
    </row>
    <row r="38" spans="1:4">
      <c r="A38" s="4" t="s">
        <v>482</v>
      </c>
    </row>
    <row r="39" spans="1:4">
      <c r="A39" s="4" t="s">
        <v>72</v>
      </c>
      <c r="B39" s="4" t="s">
        <v>41</v>
      </c>
      <c r="C39" s="4" t="s">
        <v>41</v>
      </c>
    </row>
    <row r="40" spans="1:4">
      <c r="A40" s="4" t="s">
        <v>469</v>
      </c>
      <c r="B40" s="4" t="s">
        <v>41</v>
      </c>
      <c r="C40" s="4" t="s">
        <v>41</v>
      </c>
    </row>
    <row r="41" spans="1:4">
      <c r="A41" s="4" t="s">
        <v>470</v>
      </c>
      <c r="B41" s="7" t="n">
        <v>0.0001</v>
      </c>
      <c r="C41" s="7" t="n">
        <v>0.0001</v>
      </c>
    </row>
    <row r="42" spans="1:4">
      <c r="A42" s="4" t="s">
        <v>471</v>
      </c>
      <c r="B42" s="4" t="s">
        <v>474</v>
      </c>
    </row>
    <row r="43" spans="1:4">
      <c r="A43" s="4" t="s">
        <v>483</v>
      </c>
    </row>
    <row r="44" spans="1:4">
      <c r="A44" s="4" t="s">
        <v>72</v>
      </c>
      <c r="B44" s="4" t="s">
        <v>41</v>
      </c>
      <c r="C44" s="4" t="s">
        <v>41</v>
      </c>
    </row>
    <row r="45" spans="1:4">
      <c r="A45" s="4" t="s">
        <v>469</v>
      </c>
      <c r="B45" s="4" t="s">
        <v>41</v>
      </c>
      <c r="C45" s="4" t="s">
        <v>41</v>
      </c>
    </row>
    <row r="46" spans="1:4">
      <c r="A46" s="4" t="s">
        <v>470</v>
      </c>
      <c r="B46" s="7" t="n">
        <v>0.0001</v>
      </c>
      <c r="C46" s="7" t="n">
        <v>0.0001</v>
      </c>
    </row>
    <row r="47" spans="1:4">
      <c r="A47" s="4" t="s">
        <v>471</v>
      </c>
      <c r="B47"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5</v>
      </c>
      <c r="B1" s="2" t="s">
        <v>1</v>
      </c>
    </row>
    <row r="2" spans="1:3">
      <c r="B2" s="2" t="s">
        <v>2</v>
      </c>
      <c r="C2" s="2" t="s">
        <v>32</v>
      </c>
    </row>
    <row r="3" spans="1:3">
      <c r="A3" s="3" t="s">
        <v>486</v>
      </c>
    </row>
    <row r="4" spans="1:3">
      <c r="A4" s="4" t="s">
        <v>487</v>
      </c>
      <c r="B4" s="4" t="s">
        <v>488</v>
      </c>
    </row>
    <row r="5" spans="1:3">
      <c r="A5" s="4" t="s">
        <v>489</v>
      </c>
    </row>
    <row r="6" spans="1:3">
      <c r="A6" s="3" t="s">
        <v>490</v>
      </c>
    </row>
    <row r="7" spans="1:3">
      <c r="A7" s="4" t="s">
        <v>491</v>
      </c>
      <c r="B7" s="5" t="n">
        <v>1250311</v>
      </c>
    </row>
    <row r="8" spans="1:3">
      <c r="A8" s="4" t="s">
        <v>492</v>
      </c>
      <c r="B8" s="5" t="n">
        <v>-557</v>
      </c>
    </row>
    <row r="9" spans="1:3">
      <c r="A9" s="4" t="s">
        <v>493</v>
      </c>
      <c r="B9" s="4" t="s">
        <v>41</v>
      </c>
    </row>
    <row r="10" spans="1:3">
      <c r="A10" s="4" t="s">
        <v>494</v>
      </c>
      <c r="B10" s="5" t="n">
        <v>1249754</v>
      </c>
      <c r="C10" s="5" t="n">
        <v>1250311</v>
      </c>
    </row>
    <row r="11" spans="1:3">
      <c r="A11" s="4" t="s">
        <v>487</v>
      </c>
      <c r="B11" s="5" t="n">
        <v>1249754</v>
      </c>
    </row>
    <row r="12" spans="1:3">
      <c r="A12" s="3" t="s">
        <v>495</v>
      </c>
    </row>
    <row r="13" spans="1:3">
      <c r="A13" s="4" t="s">
        <v>496</v>
      </c>
      <c r="B13" s="8" t="n">
        <v>9.210000000000001</v>
      </c>
    </row>
    <row r="14" spans="1:3">
      <c r="A14" s="4" t="s">
        <v>493</v>
      </c>
      <c r="B14" s="4" t="s">
        <v>41</v>
      </c>
    </row>
    <row r="15" spans="1:3">
      <c r="A15" s="4" t="s">
        <v>404</v>
      </c>
      <c r="B15" s="10" t="n">
        <v>8.98</v>
      </c>
      <c r="C15" s="8" t="n">
        <v>9.210000000000001</v>
      </c>
    </row>
    <row r="16" spans="1:3">
      <c r="A16" s="4" t="s">
        <v>487</v>
      </c>
      <c r="B16" s="8" t="n">
        <v>8.98</v>
      </c>
    </row>
    <row r="17" spans="1:3">
      <c r="A17" s="3" t="s">
        <v>497</v>
      </c>
    </row>
    <row r="18" spans="1:3">
      <c r="A18" s="4" t="s">
        <v>491</v>
      </c>
      <c r="B18" s="4" t="s">
        <v>41</v>
      </c>
    </row>
    <row r="19" spans="1:3">
      <c r="A19" s="4" t="s">
        <v>494</v>
      </c>
      <c r="B19" s="4" t="s">
        <v>41</v>
      </c>
      <c r="C19" s="4" t="s">
        <v>41</v>
      </c>
    </row>
    <row r="20" spans="1:3">
      <c r="A20" s="3" t="s">
        <v>486</v>
      </c>
    </row>
    <row r="21" spans="1:3">
      <c r="A21" s="4" t="s">
        <v>494</v>
      </c>
      <c r="B21" s="4" t="s">
        <v>498</v>
      </c>
      <c r="C21" s="4" t="s">
        <v>499</v>
      </c>
    </row>
    <row r="22" spans="1:3">
      <c r="A22" s="4" t="s">
        <v>487</v>
      </c>
      <c r="B22" s="4" t="s">
        <v>4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00</v>
      </c>
      <c r="B1" s="2" t="s">
        <v>1</v>
      </c>
    </row>
    <row r="2" spans="1:3">
      <c r="B2" s="2" t="s">
        <v>2</v>
      </c>
      <c r="C2" s="2" t="s">
        <v>32</v>
      </c>
    </row>
    <row r="3" spans="1:3">
      <c r="A3" s="4" t="s">
        <v>416</v>
      </c>
      <c r="B3" s="8" t="n">
        <v>1.02</v>
      </c>
    </row>
    <row r="4" spans="1:3">
      <c r="A4" s="4" t="s">
        <v>501</v>
      </c>
      <c r="B4" s="4" t="s">
        <v>502</v>
      </c>
    </row>
    <row r="5" spans="1:3">
      <c r="A5" s="4" t="s">
        <v>503</v>
      </c>
      <c r="B5" s="4" t="s">
        <v>504</v>
      </c>
    </row>
    <row r="6" spans="1:3">
      <c r="A6" s="4" t="s">
        <v>505</v>
      </c>
      <c r="B6" s="4" t="s">
        <v>506</v>
      </c>
    </row>
    <row r="7" spans="1:3">
      <c r="A7" s="4" t="s">
        <v>394</v>
      </c>
    </row>
    <row r="8" spans="1:3">
      <c r="A8" s="4" t="s">
        <v>416</v>
      </c>
      <c r="C8" s="8" t="n">
        <v>1.98</v>
      </c>
    </row>
    <row r="9" spans="1:3">
      <c r="A9" s="4" t="s">
        <v>501</v>
      </c>
      <c r="C9" s="4" t="s">
        <v>507</v>
      </c>
    </row>
    <row r="10" spans="1:3">
      <c r="A10" s="4" t="s">
        <v>503</v>
      </c>
      <c r="C10" s="4" t="s">
        <v>508</v>
      </c>
    </row>
    <row r="11" spans="1:3">
      <c r="A11" s="4" t="s">
        <v>505</v>
      </c>
      <c r="C11" s="4" t="s">
        <v>509</v>
      </c>
    </row>
    <row r="12" spans="1:3">
      <c r="A12" s="4" t="s">
        <v>387</v>
      </c>
    </row>
    <row r="13" spans="1:3">
      <c r="A13" s="4" t="s">
        <v>416</v>
      </c>
      <c r="C13" s="8" t="n">
        <v>1.42</v>
      </c>
    </row>
    <row r="14" spans="1:3">
      <c r="A14" s="4" t="s">
        <v>501</v>
      </c>
      <c r="C14" s="4" t="s">
        <v>510</v>
      </c>
    </row>
    <row r="15" spans="1:3">
      <c r="A15" s="4" t="s">
        <v>503</v>
      </c>
      <c r="C15" s="4" t="s">
        <v>511</v>
      </c>
    </row>
    <row r="16" spans="1:3">
      <c r="A16" s="4" t="s">
        <v>505</v>
      </c>
      <c r="C16" s="4" t="s">
        <v>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3</v>
      </c>
      <c r="B1" s="2" t="s">
        <v>1</v>
      </c>
    </row>
    <row r="2" spans="1:3">
      <c r="B2" s="2" t="s">
        <v>2</v>
      </c>
      <c r="C2" s="2" t="s">
        <v>32</v>
      </c>
    </row>
    <row r="3" spans="1:3">
      <c r="A3" s="4" t="s">
        <v>514</v>
      </c>
    </row>
    <row r="4" spans="1:3">
      <c r="A4" s="3" t="s">
        <v>515</v>
      </c>
    </row>
    <row r="5" spans="1:3">
      <c r="A5" s="4" t="s">
        <v>516</v>
      </c>
      <c r="B5" s="5" t="n">
        <v>2893</v>
      </c>
    </row>
    <row r="6" spans="1:3">
      <c r="A6" s="4" t="s">
        <v>517</v>
      </c>
      <c r="B6" s="4" t="s">
        <v>41</v>
      </c>
    </row>
    <row r="7" spans="1:3">
      <c r="A7" s="4" t="s">
        <v>494</v>
      </c>
      <c r="B7" s="5" t="n">
        <v>2893</v>
      </c>
      <c r="C7" s="5" t="n">
        <v>2893</v>
      </c>
    </row>
    <row r="8" spans="1:3">
      <c r="A8" s="4" t="s">
        <v>518</v>
      </c>
      <c r="B8" s="5" t="n">
        <v>2893</v>
      </c>
    </row>
    <row r="9" spans="1:3">
      <c r="A9" s="4" t="s">
        <v>519</v>
      </c>
      <c r="B9" s="5" t="n">
        <v>2893</v>
      </c>
    </row>
    <row r="10" spans="1:3">
      <c r="A10" s="3" t="s">
        <v>520</v>
      </c>
    </row>
    <row r="11" spans="1:3">
      <c r="A11" s="4" t="s">
        <v>516</v>
      </c>
      <c r="B11" s="8" t="n">
        <v>98.06999999999999</v>
      </c>
    </row>
    <row r="12" spans="1:3">
      <c r="A12" s="4" t="s">
        <v>517</v>
      </c>
      <c r="B12" s="4" t="s">
        <v>41</v>
      </c>
    </row>
    <row r="13" spans="1:3">
      <c r="A13" s="4" t="s">
        <v>494</v>
      </c>
      <c r="B13" s="10" t="n">
        <v>98.06999999999999</v>
      </c>
      <c r="C13" s="8" t="n">
        <v>98.06999999999999</v>
      </c>
    </row>
    <row r="14" spans="1:3">
      <c r="A14" s="4" t="s">
        <v>518</v>
      </c>
      <c r="B14" s="10" t="n">
        <v>98.06999999999999</v>
      </c>
    </row>
    <row r="15" spans="1:3">
      <c r="A15" s="4" t="s">
        <v>519</v>
      </c>
      <c r="B15" s="8" t="n">
        <v>98.06999999999999</v>
      </c>
    </row>
    <row r="16" spans="1:3">
      <c r="A16" s="3" t="s">
        <v>521</v>
      </c>
    </row>
    <row r="17" spans="1:3">
      <c r="A17" s="4" t="s">
        <v>516</v>
      </c>
      <c r="B17" s="4" t="s">
        <v>41</v>
      </c>
    </row>
    <row r="18" spans="1:3">
      <c r="A18" s="4" t="s">
        <v>517</v>
      </c>
      <c r="B18" s="4" t="s">
        <v>41</v>
      </c>
    </row>
    <row r="19" spans="1:3">
      <c r="A19" s="4" t="s">
        <v>494</v>
      </c>
      <c r="B19" s="4" t="s">
        <v>41</v>
      </c>
      <c r="C19" s="4" t="s">
        <v>41</v>
      </c>
    </row>
    <row r="20" spans="1:3">
      <c r="A20" s="4" t="s">
        <v>518</v>
      </c>
      <c r="B20" s="4" t="s">
        <v>41</v>
      </c>
    </row>
    <row r="21" spans="1:3">
      <c r="A21" s="4" t="s">
        <v>519</v>
      </c>
      <c r="B21" s="4" t="s">
        <v>41</v>
      </c>
    </row>
    <row r="22" spans="1:3">
      <c r="A22" s="3" t="s">
        <v>522</v>
      </c>
    </row>
    <row r="23" spans="1:3">
      <c r="A23" s="4" t="s">
        <v>494</v>
      </c>
      <c r="B23" s="4" t="s">
        <v>523</v>
      </c>
      <c r="C23" s="4" t="s">
        <v>524</v>
      </c>
    </row>
    <row r="24" spans="1:3">
      <c r="A24" s="4" t="s">
        <v>518</v>
      </c>
      <c r="B24" s="4" t="s">
        <v>523</v>
      </c>
    </row>
    <row r="25" spans="1:3">
      <c r="A25" s="4" t="s">
        <v>519</v>
      </c>
      <c r="B25" s="4" t="s">
        <v>523</v>
      </c>
    </row>
    <row r="26" spans="1:3">
      <c r="A26" s="4" t="s">
        <v>525</v>
      </c>
    </row>
    <row r="27" spans="1:3">
      <c r="A27" s="3" t="s">
        <v>515</v>
      </c>
    </row>
    <row r="28" spans="1:3">
      <c r="A28" s="4" t="s">
        <v>516</v>
      </c>
      <c r="B28" s="5" t="n">
        <v>310091</v>
      </c>
    </row>
    <row r="29" spans="1:3">
      <c r="A29" s="4" t="s">
        <v>517</v>
      </c>
      <c r="B29" s="5" t="n">
        <v>15788</v>
      </c>
    </row>
    <row r="30" spans="1:3">
      <c r="A30" s="4" t="s">
        <v>526</v>
      </c>
      <c r="B30" s="5" t="n">
        <v>-282</v>
      </c>
    </row>
    <row r="31" spans="1:3">
      <c r="A31" s="4" t="s">
        <v>494</v>
      </c>
      <c r="B31" s="5" t="n">
        <v>325597</v>
      </c>
      <c r="C31" s="5" t="n">
        <v>310091</v>
      </c>
    </row>
    <row r="32" spans="1:3">
      <c r="A32" s="4" t="s">
        <v>518</v>
      </c>
      <c r="B32" s="5" t="n">
        <v>325597</v>
      </c>
    </row>
    <row r="33" spans="1:3">
      <c r="A33" s="4" t="s">
        <v>519</v>
      </c>
      <c r="B33" s="5" t="n">
        <v>317705</v>
      </c>
    </row>
    <row r="34" spans="1:3">
      <c r="A34" s="3" t="s">
        <v>520</v>
      </c>
    </row>
    <row r="35" spans="1:3">
      <c r="A35" s="4" t="s">
        <v>516</v>
      </c>
      <c r="B35" s="8" t="n">
        <v>82.25</v>
      </c>
    </row>
    <row r="36" spans="1:3">
      <c r="A36" s="4" t="s">
        <v>517</v>
      </c>
      <c r="B36" s="10" t="n">
        <v>1.02</v>
      </c>
    </row>
    <row r="37" spans="1:3">
      <c r="A37" s="4" t="s">
        <v>526</v>
      </c>
      <c r="B37" s="4" t="s">
        <v>41</v>
      </c>
    </row>
    <row r="38" spans="1:3">
      <c r="A38" s="4" t="s">
        <v>494</v>
      </c>
      <c r="B38" s="10" t="n">
        <v>78.2</v>
      </c>
      <c r="C38" s="8" t="n">
        <v>82.25</v>
      </c>
    </row>
    <row r="39" spans="1:3">
      <c r="A39" s="4" t="s">
        <v>518</v>
      </c>
      <c r="B39" s="10" t="n">
        <v>78.2</v>
      </c>
    </row>
    <row r="40" spans="1:3">
      <c r="A40" s="4" t="s">
        <v>519</v>
      </c>
      <c r="B40" s="8" t="n">
        <v>80.12</v>
      </c>
    </row>
    <row r="41" spans="1:3">
      <c r="A41" s="3" t="s">
        <v>521</v>
      </c>
    </row>
    <row r="42" spans="1:3">
      <c r="A42" s="4" t="s">
        <v>516</v>
      </c>
      <c r="B42" s="4" t="s">
        <v>41</v>
      </c>
    </row>
    <row r="43" spans="1:3">
      <c r="A43" s="4" t="s">
        <v>517</v>
      </c>
      <c r="B43" s="5" t="n">
        <v>5999</v>
      </c>
    </row>
    <row r="44" spans="1:3">
      <c r="A44" s="4" t="s">
        <v>526</v>
      </c>
      <c r="B44" s="4" t="s">
        <v>41</v>
      </c>
    </row>
    <row r="45" spans="1:3">
      <c r="A45" s="4" t="s">
        <v>494</v>
      </c>
      <c r="B45" s="5" t="n">
        <v>5999</v>
      </c>
      <c r="C45" s="4" t="s">
        <v>41</v>
      </c>
    </row>
    <row r="46" spans="1:3">
      <c r="A46" s="4" t="s">
        <v>518</v>
      </c>
      <c r="B46" s="5" t="n">
        <v>5999</v>
      </c>
    </row>
    <row r="47" spans="1:3">
      <c r="A47" s="4" t="s">
        <v>519</v>
      </c>
      <c r="B47" s="6" t="n">
        <v>3000</v>
      </c>
    </row>
    <row r="48" spans="1:3">
      <c r="A48" s="3" t="s">
        <v>522</v>
      </c>
    </row>
    <row r="49" spans="1:3">
      <c r="A49" s="4" t="s">
        <v>517</v>
      </c>
      <c r="B49" s="4" t="s">
        <v>524</v>
      </c>
    </row>
    <row r="50" spans="1:3">
      <c r="A50" s="4" t="s">
        <v>494</v>
      </c>
      <c r="B50" s="4" t="s">
        <v>488</v>
      </c>
      <c r="C50" s="4" t="s">
        <v>527</v>
      </c>
    </row>
    <row r="51" spans="1:3">
      <c r="A51" s="4" t="s">
        <v>518</v>
      </c>
      <c r="B51" s="4" t="s">
        <v>488</v>
      </c>
    </row>
    <row r="52" spans="1:3">
      <c r="A52" s="4" t="s">
        <v>519</v>
      </c>
      <c r="B52" s="4" t="s">
        <v>4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530</v>
      </c>
    </row>
    <row r="4" spans="1:2">
      <c r="A4" s="4" t="s">
        <v>531</v>
      </c>
      <c r="B4" s="5" t="n">
        <v>5000</v>
      </c>
    </row>
    <row r="5" spans="1:2">
      <c r="A5" s="4" t="s">
        <v>532</v>
      </c>
      <c r="B5" s="5" t="n">
        <v>-5000</v>
      </c>
    </row>
    <row r="6" spans="1:2">
      <c r="A6" s="4" t="s">
        <v>533</v>
      </c>
      <c r="B6" s="4" t="s">
        <v>41</v>
      </c>
    </row>
    <row r="7" spans="1:2">
      <c r="A7" s="3" t="s">
        <v>534</v>
      </c>
    </row>
    <row r="8" spans="1:2">
      <c r="A8" s="4" t="s">
        <v>496</v>
      </c>
      <c r="B8" s="4" t="s">
        <v>41</v>
      </c>
    </row>
    <row r="9" spans="1:2">
      <c r="A9" s="4" t="s">
        <v>535</v>
      </c>
      <c r="B9" s="10" t="n">
        <v>1.68</v>
      </c>
    </row>
    <row r="10" spans="1:2">
      <c r="A10" s="4" t="s">
        <v>536</v>
      </c>
      <c r="B10" s="10" t="n">
        <v>1.68</v>
      </c>
    </row>
    <row r="11" spans="1:2">
      <c r="A11" s="4" t="s">
        <v>404</v>
      </c>
      <c r="B11" s="4" t="s">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8"/>
    <col customWidth="1" max="5" min="5" width="24"/>
    <col customWidth="1" max="6" min="6" width="29"/>
    <col customWidth="1" max="7" min="7" width="9"/>
  </cols>
  <sheetData>
    <row r="1" spans="1:7">
      <c r="A1" s="1" t="s">
        <v>101</v>
      </c>
      <c r="B1" s="2" t="s">
        <v>102</v>
      </c>
      <c r="C1" s="2" t="s">
        <v>103</v>
      </c>
      <c r="D1" s="2" t="s">
        <v>104</v>
      </c>
      <c r="E1" s="2" t="s">
        <v>105</v>
      </c>
      <c r="F1" s="2" t="s">
        <v>106</v>
      </c>
      <c r="G1" s="2" t="s">
        <v>107</v>
      </c>
    </row>
    <row r="2" spans="1:7">
      <c r="A2" s="4" t="s">
        <v>108</v>
      </c>
      <c r="D2" s="6" t="n">
        <v>144287</v>
      </c>
      <c r="E2" s="6" t="n">
        <v>-264</v>
      </c>
      <c r="F2" s="6" t="n">
        <v>-135273</v>
      </c>
      <c r="G2" s="6" t="n">
        <v>8750</v>
      </c>
    </row>
    <row r="3" spans="1:7">
      <c r="A3" s="4" t="s">
        <v>109</v>
      </c>
      <c r="B3" s="5" t="n">
        <v>2539847</v>
      </c>
      <c r="C3" s="5" t="n">
        <v>388766</v>
      </c>
      <c r="E3" s="5" t="n">
        <v>12</v>
      </c>
    </row>
    <row r="4" spans="1:7">
      <c r="A4" s="3" t="s">
        <v>110</v>
      </c>
    </row>
    <row r="5" spans="1:7">
      <c r="A5" s="4" t="s">
        <v>111</v>
      </c>
      <c r="B5" s="5" t="n">
        <v>326315</v>
      </c>
      <c r="C5" s="5" t="n">
        <v>-1240</v>
      </c>
    </row>
    <row r="6" spans="1:7">
      <c r="A6" s="4" t="s">
        <v>112</v>
      </c>
      <c r="D6" s="5" t="n">
        <v>695</v>
      </c>
      <c r="G6" s="5" t="n">
        <v>695</v>
      </c>
    </row>
    <row r="7" spans="1:7">
      <c r="A7" s="4" t="s">
        <v>113</v>
      </c>
      <c r="D7" s="5" t="n">
        <v>-695</v>
      </c>
      <c r="G7" s="5" t="n">
        <v>-695</v>
      </c>
    </row>
    <row r="8" spans="1:7">
      <c r="A8" s="4" t="s">
        <v>114</v>
      </c>
      <c r="D8" s="5" t="n">
        <v>-414</v>
      </c>
      <c r="G8" s="5" t="n">
        <v>-414</v>
      </c>
    </row>
    <row r="9" spans="1:7">
      <c r="A9" s="4" t="s">
        <v>115</v>
      </c>
      <c r="C9" s="5" t="n">
        <v>-381967</v>
      </c>
    </row>
    <row r="10" spans="1:7">
      <c r="A10" s="4" t="s">
        <v>116</v>
      </c>
      <c r="B10" s="4" t="s">
        <v>41</v>
      </c>
      <c r="D10" s="5" t="n">
        <v>-4</v>
      </c>
      <c r="G10" s="5" t="n">
        <v>-4</v>
      </c>
    </row>
    <row r="11" spans="1:7">
      <c r="A11" s="4" t="s">
        <v>117</v>
      </c>
      <c r="B11" s="5" t="n">
        <v>-1675</v>
      </c>
    </row>
    <row r="12" spans="1:7">
      <c r="A12" s="4" t="s">
        <v>118</v>
      </c>
      <c r="B12" s="4" t="s">
        <v>41</v>
      </c>
      <c r="D12" s="5" t="n">
        <v>760</v>
      </c>
      <c r="G12" s="5" t="n">
        <v>760</v>
      </c>
    </row>
    <row r="13" spans="1:7">
      <c r="A13" s="4" t="s">
        <v>119</v>
      </c>
      <c r="B13" s="5" t="n">
        <v>200000</v>
      </c>
    </row>
    <row r="14" spans="1:7">
      <c r="A14" s="4" t="s">
        <v>120</v>
      </c>
      <c r="B14" s="4" t="s">
        <v>41</v>
      </c>
      <c r="D14" s="5" t="n">
        <v>2140</v>
      </c>
      <c r="G14" s="5" t="n">
        <v>2140</v>
      </c>
    </row>
    <row r="15" spans="1:7">
      <c r="A15" s="4" t="s">
        <v>121</v>
      </c>
      <c r="B15" s="5" t="n">
        <v>1592357</v>
      </c>
    </row>
    <row r="16" spans="1:7">
      <c r="A16" s="4" t="s">
        <v>122</v>
      </c>
      <c r="B16" s="4" t="s">
        <v>41</v>
      </c>
      <c r="D16" s="5" t="n">
        <v>562</v>
      </c>
      <c r="G16" s="5" t="n">
        <v>562</v>
      </c>
    </row>
    <row r="17" spans="1:7">
      <c r="A17" s="4" t="s">
        <v>123</v>
      </c>
      <c r="B17" s="5" t="n">
        <v>287085</v>
      </c>
    </row>
    <row r="18" spans="1:7">
      <c r="A18" s="4" t="s">
        <v>124</v>
      </c>
      <c r="F18" s="5" t="n">
        <v>-6476</v>
      </c>
      <c r="G18" s="5" t="n">
        <v>-6476</v>
      </c>
    </row>
    <row r="19" spans="1:7">
      <c r="A19" s="4" t="s">
        <v>125</v>
      </c>
      <c r="B19" s="4" t="s">
        <v>41</v>
      </c>
      <c r="C19" s="4" t="s">
        <v>41</v>
      </c>
      <c r="D19" s="5" t="n">
        <v>147331</v>
      </c>
      <c r="E19" s="6" t="n">
        <v>-264</v>
      </c>
      <c r="F19" s="5" t="n">
        <v>-141749</v>
      </c>
      <c r="G19" s="5" t="n">
        <v>5318</v>
      </c>
    </row>
    <row r="20" spans="1:7">
      <c r="A20" s="4" t="s">
        <v>126</v>
      </c>
      <c r="B20" s="5" t="n">
        <v>4943929</v>
      </c>
      <c r="C20" s="5" t="n">
        <v>5559</v>
      </c>
      <c r="E20" s="5" t="n">
        <v>12</v>
      </c>
    </row>
    <row r="21" spans="1:7">
      <c r="A21" s="3" t="s">
        <v>110</v>
      </c>
    </row>
    <row r="22" spans="1:7">
      <c r="A22" s="4" t="s">
        <v>127</v>
      </c>
      <c r="D22" s="5" t="n">
        <v>-24</v>
      </c>
      <c r="G22" s="5" t="n">
        <v>-24</v>
      </c>
    </row>
    <row r="23" spans="1:7">
      <c r="A23" s="4" t="s">
        <v>128</v>
      </c>
      <c r="B23" s="5" t="n">
        <v>35969</v>
      </c>
    </row>
    <row r="24" spans="1:7">
      <c r="A24" s="4" t="s">
        <v>120</v>
      </c>
      <c r="D24" s="5" t="n">
        <v>2095</v>
      </c>
      <c r="G24" s="5" t="n">
        <v>2095</v>
      </c>
    </row>
    <row r="25" spans="1:7">
      <c r="A25" s="4" t="s">
        <v>121</v>
      </c>
      <c r="B25" s="5" t="n">
        <v>1250000</v>
      </c>
    </row>
    <row r="26" spans="1:7">
      <c r="A26" s="4" t="s">
        <v>122</v>
      </c>
      <c r="D26" s="5" t="n">
        <v>23</v>
      </c>
      <c r="G26" s="5" t="n">
        <v>23</v>
      </c>
    </row>
    <row r="27" spans="1:7">
      <c r="A27" s="4" t="s">
        <v>123</v>
      </c>
      <c r="B27" s="5" t="n">
        <v>5000</v>
      </c>
    </row>
    <row r="28" spans="1:7">
      <c r="A28" s="4" t="s">
        <v>124</v>
      </c>
      <c r="F28" s="5" t="n">
        <v>-3306</v>
      </c>
      <c r="G28" s="5" t="n">
        <v>-3306</v>
      </c>
    </row>
    <row r="29" spans="1:7">
      <c r="A29" s="4" t="s">
        <v>129</v>
      </c>
      <c r="D29" s="6" t="n">
        <v>149425</v>
      </c>
      <c r="E29" s="6" t="n">
        <v>-264</v>
      </c>
      <c r="F29" s="6" t="n">
        <v>-145055</v>
      </c>
      <c r="G29" s="6" t="n">
        <v>4106</v>
      </c>
    </row>
    <row r="30" spans="1:7">
      <c r="A30" s="4" t="s">
        <v>130</v>
      </c>
      <c r="B30" s="5" t="n">
        <v>6234898</v>
      </c>
      <c r="C30" s="5" t="n">
        <v>5559</v>
      </c>
      <c r="E30" s="5"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6" t="n">
        <v>23</v>
      </c>
      <c r="C3" s="6" t="n">
        <v>562</v>
      </c>
    </row>
    <row r="4" spans="1:3">
      <c r="A4" s="4" t="s">
        <v>539</v>
      </c>
    </row>
    <row r="5" spans="1:3">
      <c r="A5" s="4" t="s">
        <v>538</v>
      </c>
      <c r="B5" s="5" t="n">
        <v>14</v>
      </c>
      <c r="C5" s="5" t="n">
        <v>35</v>
      </c>
    </row>
    <row r="6" spans="1:3">
      <c r="A6" s="4" t="s">
        <v>540</v>
      </c>
    </row>
    <row r="7" spans="1:3">
      <c r="A7" s="4" t="s">
        <v>538</v>
      </c>
      <c r="B7" s="4" t="s">
        <v>41</v>
      </c>
      <c r="C7" s="5" t="n">
        <v>121</v>
      </c>
    </row>
    <row r="8" spans="1:3">
      <c r="A8" s="4" t="s">
        <v>541</v>
      </c>
    </row>
    <row r="9" spans="1:3">
      <c r="A9" s="4" t="s">
        <v>538</v>
      </c>
      <c r="B9" s="4" t="s">
        <v>41</v>
      </c>
      <c r="C9" s="5" t="n">
        <v>151</v>
      </c>
    </row>
    <row r="10" spans="1:3">
      <c r="A10" s="4" t="s">
        <v>542</v>
      </c>
    </row>
    <row r="11" spans="1:3">
      <c r="A11" s="4" t="s">
        <v>538</v>
      </c>
      <c r="B11" s="6" t="n">
        <v>9</v>
      </c>
      <c r="C11" s="6" t="n">
        <v>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14"/>
  </cols>
  <sheetData>
    <row r="1" spans="1:7">
      <c r="A1" s="1" t="s">
        <v>543</v>
      </c>
      <c r="B1" s="2" t="s">
        <v>291</v>
      </c>
      <c r="C1" s="2" t="s">
        <v>292</v>
      </c>
      <c r="D1" s="2" t="s">
        <v>282</v>
      </c>
      <c r="E1" s="2" t="s">
        <v>283</v>
      </c>
      <c r="F1" s="2" t="s">
        <v>2</v>
      </c>
      <c r="G1" s="2" t="s">
        <v>32</v>
      </c>
    </row>
    <row r="2" spans="1:7">
      <c r="A2" s="4" t="s">
        <v>285</v>
      </c>
      <c r="D2" s="4" t="s">
        <v>286</v>
      </c>
      <c r="E2" s="4" t="s">
        <v>287</v>
      </c>
    </row>
    <row r="3" spans="1:7">
      <c r="A3" s="4" t="s">
        <v>66</v>
      </c>
      <c r="E3" s="5" t="n">
        <v>100000000</v>
      </c>
      <c r="F3" s="5" t="n">
        <v>100000000</v>
      </c>
      <c r="G3" s="5" t="n">
        <v>100000000</v>
      </c>
    </row>
    <row r="4" spans="1:7">
      <c r="A4" s="4" t="s">
        <v>288</v>
      </c>
      <c r="E4" s="5" t="n">
        <v>200000000</v>
      </c>
    </row>
    <row r="5" spans="1:7">
      <c r="A5" s="4" t="s">
        <v>65</v>
      </c>
      <c r="F5" s="7" t="n">
        <v>0.0001</v>
      </c>
      <c r="G5" s="7" t="n">
        <v>0.0001</v>
      </c>
    </row>
    <row r="6" spans="1:7">
      <c r="A6" s="4" t="s">
        <v>295</v>
      </c>
      <c r="F6" s="6" t="n">
        <v>2095</v>
      </c>
      <c r="G6" s="6" t="n">
        <v>2140</v>
      </c>
    </row>
    <row r="7" spans="1:7">
      <c r="A7" s="4" t="s">
        <v>544</v>
      </c>
      <c r="F7" s="6" t="n">
        <v>2095</v>
      </c>
      <c r="G7" s="6" t="n">
        <v>2140</v>
      </c>
    </row>
    <row r="8" spans="1:7">
      <c r="A8" s="4" t="s">
        <v>545</v>
      </c>
    </row>
    <row r="9" spans="1:7">
      <c r="A9" s="4" t="s">
        <v>298</v>
      </c>
      <c r="C9" s="5" t="n">
        <v>1592357</v>
      </c>
    </row>
    <row r="10" spans="1:7">
      <c r="A10" s="4" t="s">
        <v>65</v>
      </c>
      <c r="C10" s="8" t="n">
        <v>1.57</v>
      </c>
    </row>
    <row r="11" spans="1:7">
      <c r="A11" s="4" t="s">
        <v>546</v>
      </c>
      <c r="C11" s="6" t="n">
        <v>231349</v>
      </c>
    </row>
    <row r="12" spans="1:7">
      <c r="A12" s="4" t="s">
        <v>295</v>
      </c>
      <c r="C12" s="6" t="n">
        <v>2100</v>
      </c>
    </row>
    <row r="13" spans="1:7">
      <c r="A13" s="4" t="s">
        <v>547</v>
      </c>
      <c r="C13" s="8" t="n">
        <v>1.57</v>
      </c>
    </row>
    <row r="14" spans="1:7">
      <c r="A14" s="4" t="s">
        <v>548</v>
      </c>
    </row>
    <row r="15" spans="1:7">
      <c r="A15" s="4" t="s">
        <v>298</v>
      </c>
      <c r="B15" s="5" t="n">
        <v>1250000</v>
      </c>
    </row>
    <row r="16" spans="1:7">
      <c r="A16" s="4" t="s">
        <v>65</v>
      </c>
      <c r="B16" s="7" t="n">
        <v>0.0001</v>
      </c>
    </row>
    <row r="17" spans="1:7">
      <c r="A17" s="4" t="s">
        <v>547</v>
      </c>
      <c r="B17" s="6" t="n">
        <v>2</v>
      </c>
    </row>
    <row r="18" spans="1:7">
      <c r="A18" s="4" t="s">
        <v>544</v>
      </c>
      <c r="B18" s="6" t="n">
        <v>2500</v>
      </c>
    </row>
    <row r="19" spans="1:7">
      <c r="A19" s="4" t="s">
        <v>548</v>
      </c>
    </row>
    <row r="20" spans="1:7">
      <c r="A20" s="4" t="s">
        <v>298</v>
      </c>
      <c r="B20" s="5" t="n">
        <v>1250000</v>
      </c>
    </row>
    <row r="21" spans="1:7">
      <c r="A21" s="4" t="s">
        <v>549</v>
      </c>
      <c r="B21" s="6" t="n">
        <v>2500</v>
      </c>
    </row>
    <row r="22" spans="1:7">
      <c r="A22" s="4" t="s">
        <v>544</v>
      </c>
      <c r="B22" s="6" t="n">
        <v>2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80"/>
    <col customWidth="1" max="9" min="9" width="14"/>
    <col customWidth="1" max="10" min="10" width="80"/>
    <col customWidth="1" max="11" min="11" width="80"/>
    <col customWidth="1" max="12" min="12" width="80"/>
    <col customWidth="1" max="13" min="13" width="14"/>
    <col customWidth="1" max="14" min="14" width="61"/>
    <col customWidth="1" max="15" min="15" width="14"/>
    <col customWidth="1" max="16" min="16" width="14"/>
    <col customWidth="1" max="17" min="17" width="80"/>
  </cols>
  <sheetData>
    <row r="1" spans="1:17">
      <c r="A1" s="1" t="s">
        <v>550</v>
      </c>
      <c r="B1" s="2" t="s">
        <v>291</v>
      </c>
      <c r="C1" s="2" t="s">
        <v>292</v>
      </c>
      <c r="D1" s="2" t="s">
        <v>434</v>
      </c>
      <c r="E1" s="2" t="s">
        <v>409</v>
      </c>
      <c r="F1" s="2" t="s">
        <v>551</v>
      </c>
      <c r="G1" s="2" t="s">
        <v>448</v>
      </c>
      <c r="H1" s="2" t="s">
        <v>552</v>
      </c>
      <c r="I1" s="2" t="s">
        <v>435</v>
      </c>
      <c r="J1" s="2" t="s">
        <v>553</v>
      </c>
      <c r="K1" s="2" t="s">
        <v>554</v>
      </c>
      <c r="L1" s="2" t="s">
        <v>555</v>
      </c>
      <c r="M1" s="2" t="s">
        <v>556</v>
      </c>
      <c r="N1" s="2" t="s">
        <v>557</v>
      </c>
      <c r="O1" s="2" t="s">
        <v>2</v>
      </c>
      <c r="P1" s="2" t="s">
        <v>32</v>
      </c>
      <c r="Q1" s="2" t="s">
        <v>435</v>
      </c>
    </row>
    <row r="2" spans="1:17">
      <c r="A2" s="4" t="s">
        <v>295</v>
      </c>
      <c r="O2" s="6" t="n">
        <v>2095</v>
      </c>
      <c r="P2" s="6" t="n">
        <v>2140</v>
      </c>
    </row>
    <row r="3" spans="1:17">
      <c r="A3" s="4" t="s">
        <v>545</v>
      </c>
    </row>
    <row r="4" spans="1:17">
      <c r="A4" s="4" t="s">
        <v>298</v>
      </c>
      <c r="C4" s="5" t="n">
        <v>1592357</v>
      </c>
    </row>
    <row r="5" spans="1:17">
      <c r="A5" s="4" t="s">
        <v>295</v>
      </c>
      <c r="C5" s="6" t="n">
        <v>2100</v>
      </c>
    </row>
    <row r="6" spans="1:17">
      <c r="A6" s="4" t="s">
        <v>558</v>
      </c>
    </row>
    <row r="7" spans="1:17">
      <c r="A7" s="4" t="s">
        <v>559</v>
      </c>
      <c r="H7" s="5" t="n">
        <v>20000000</v>
      </c>
    </row>
    <row r="8" spans="1:17">
      <c r="A8" s="4" t="s">
        <v>560</v>
      </c>
      <c r="H8" s="4" t="s">
        <v>561</v>
      </c>
    </row>
    <row r="9" spans="1:17">
      <c r="A9" s="4" t="s">
        <v>562</v>
      </c>
      <c r="O9" s="5" t="n">
        <v>0</v>
      </c>
      <c r="P9" s="5" t="n">
        <v>0</v>
      </c>
    </row>
    <row r="10" spans="1:17">
      <c r="A10" s="4" t="s">
        <v>563</v>
      </c>
      <c r="O10" s="5" t="n">
        <v>0</v>
      </c>
      <c r="P10" s="5" t="n">
        <v>0</v>
      </c>
    </row>
    <row r="11" spans="1:17">
      <c r="A11" s="4" t="s">
        <v>483</v>
      </c>
    </row>
    <row r="12" spans="1:17">
      <c r="A12" s="4" t="s">
        <v>559</v>
      </c>
      <c r="F12" s="5" t="n">
        <v>1240</v>
      </c>
    </row>
    <row r="13" spans="1:17">
      <c r="A13" s="4" t="s">
        <v>564</v>
      </c>
      <c r="O13" s="6" t="n">
        <v>1000</v>
      </c>
    </row>
    <row r="14" spans="1:17">
      <c r="A14" s="4" t="s">
        <v>562</v>
      </c>
      <c r="O14" s="5" t="n">
        <v>0</v>
      </c>
      <c r="P14" s="5" t="n">
        <v>0</v>
      </c>
    </row>
    <row r="15" spans="1:17">
      <c r="A15" s="4" t="s">
        <v>563</v>
      </c>
      <c r="O15" s="5" t="n">
        <v>0</v>
      </c>
      <c r="P15" s="5" t="n">
        <v>0</v>
      </c>
    </row>
    <row r="16" spans="1:17">
      <c r="A16" s="4" t="s">
        <v>565</v>
      </c>
    </row>
    <row r="17" spans="1:17">
      <c r="A17" s="4" t="s">
        <v>298</v>
      </c>
      <c r="O17" s="5" t="n">
        <v>500000</v>
      </c>
    </row>
    <row r="18" spans="1:17">
      <c r="A18" s="4" t="s">
        <v>562</v>
      </c>
      <c r="O18" s="5" t="n">
        <v>0</v>
      </c>
      <c r="P18" s="5" t="n">
        <v>0</v>
      </c>
    </row>
    <row r="19" spans="1:17">
      <c r="A19" s="4" t="s">
        <v>563</v>
      </c>
      <c r="O19" s="5" t="n">
        <v>0</v>
      </c>
      <c r="P19" s="5" t="n">
        <v>0</v>
      </c>
    </row>
    <row r="20" spans="1:17">
      <c r="A20" s="4" t="s">
        <v>566</v>
      </c>
    </row>
    <row r="21" spans="1:17">
      <c r="A21" s="4" t="s">
        <v>562</v>
      </c>
      <c r="O21" s="5" t="n">
        <v>0</v>
      </c>
      <c r="P21" s="5" t="n">
        <v>0</v>
      </c>
    </row>
    <row r="22" spans="1:17">
      <c r="A22" s="4" t="s">
        <v>563</v>
      </c>
      <c r="O22" s="5" t="n">
        <v>0</v>
      </c>
      <c r="P22" s="5" t="n">
        <v>0</v>
      </c>
    </row>
    <row r="23" spans="1:17">
      <c r="A23" s="4" t="s">
        <v>438</v>
      </c>
    </row>
    <row r="24" spans="1:17">
      <c r="A24" s="4" t="s">
        <v>559</v>
      </c>
      <c r="I24" s="5" t="n">
        <v>459043</v>
      </c>
      <c r="Q24" s="5" t="n">
        <v>459043</v>
      </c>
    </row>
    <row r="25" spans="1:17">
      <c r="A25" s="4" t="s">
        <v>70</v>
      </c>
      <c r="I25" s="8" t="n">
        <v>83.5</v>
      </c>
      <c r="O25" s="7" t="n">
        <v>0.0001</v>
      </c>
      <c r="P25" s="7" t="n">
        <v>0.0001</v>
      </c>
      <c r="Q25" s="8" t="n">
        <v>83.5</v>
      </c>
    </row>
    <row r="26" spans="1:17">
      <c r="A26" s="4" t="s">
        <v>298</v>
      </c>
      <c r="Q26" s="5" t="n">
        <v>459043</v>
      </c>
    </row>
    <row r="27" spans="1:17">
      <c r="A27" s="4" t="s">
        <v>295</v>
      </c>
      <c r="Q27" s="6" t="n">
        <v>38300</v>
      </c>
    </row>
    <row r="28" spans="1:17">
      <c r="A28" s="4" t="s">
        <v>567</v>
      </c>
      <c r="Q28" s="4" t="s">
        <v>568</v>
      </c>
    </row>
    <row r="29" spans="1:17">
      <c r="A29" s="4" t="s">
        <v>564</v>
      </c>
      <c r="I29" s="8" t="n">
        <v>83.5</v>
      </c>
      <c r="Q29" s="8" t="n">
        <v>83.5</v>
      </c>
    </row>
    <row r="30" spans="1:17">
      <c r="A30" s="4" t="s">
        <v>560</v>
      </c>
      <c r="Q30" s="4" t="s">
        <v>569</v>
      </c>
    </row>
    <row r="31" spans="1:17">
      <c r="A31" s="4" t="s">
        <v>570</v>
      </c>
      <c r="H31" s="5" t="n">
        <v>10526</v>
      </c>
    </row>
    <row r="32" spans="1:17">
      <c r="A32" s="4" t="s">
        <v>571</v>
      </c>
      <c r="H32" s="5" t="n">
        <v>20000</v>
      </c>
    </row>
    <row r="33" spans="1:17">
      <c r="A33" s="4" t="s">
        <v>562</v>
      </c>
      <c r="O33" s="4" t="s">
        <v>41</v>
      </c>
      <c r="P33" s="4" t="s">
        <v>41</v>
      </c>
    </row>
    <row r="34" spans="1:17">
      <c r="A34" s="4" t="s">
        <v>563</v>
      </c>
      <c r="O34" s="4" t="s">
        <v>41</v>
      </c>
      <c r="P34" s="4" t="s">
        <v>41</v>
      </c>
    </row>
    <row r="35" spans="1:17">
      <c r="A35" s="4" t="s">
        <v>483</v>
      </c>
    </row>
    <row r="36" spans="1:17">
      <c r="A36" s="4" t="s">
        <v>559</v>
      </c>
      <c r="F36" s="5" t="n">
        <v>1240</v>
      </c>
    </row>
    <row r="37" spans="1:17">
      <c r="A37" s="4" t="s">
        <v>70</v>
      </c>
      <c r="O37" s="7" t="n">
        <v>0.0001</v>
      </c>
      <c r="P37" s="7" t="n">
        <v>0.0001</v>
      </c>
    </row>
    <row r="38" spans="1:17">
      <c r="A38" s="4" t="s">
        <v>567</v>
      </c>
      <c r="F38" s="4" t="s">
        <v>572</v>
      </c>
    </row>
    <row r="39" spans="1:17">
      <c r="A39" s="4" t="s">
        <v>560</v>
      </c>
      <c r="F39" s="4" t="s">
        <v>573</v>
      </c>
    </row>
    <row r="40" spans="1:17">
      <c r="A40" s="4" t="s">
        <v>571</v>
      </c>
      <c r="O40" s="5" t="n">
        <v>326315</v>
      </c>
    </row>
    <row r="41" spans="1:17">
      <c r="A41" s="4" t="s">
        <v>562</v>
      </c>
      <c r="O41" s="4" t="s">
        <v>41</v>
      </c>
      <c r="P41" s="4" t="s">
        <v>41</v>
      </c>
    </row>
    <row r="42" spans="1:17">
      <c r="A42" s="4" t="s">
        <v>563</v>
      </c>
      <c r="O42" s="4" t="s">
        <v>41</v>
      </c>
      <c r="P42" s="4" t="s">
        <v>41</v>
      </c>
    </row>
    <row r="43" spans="1:17">
      <c r="A43" s="4" t="s">
        <v>574</v>
      </c>
    </row>
    <row r="44" spans="1:17">
      <c r="A44" s="4" t="s">
        <v>298</v>
      </c>
      <c r="E44" s="5" t="n">
        <v>1240</v>
      </c>
    </row>
    <row r="45" spans="1:17">
      <c r="A45" s="4" t="s">
        <v>575</v>
      </c>
    </row>
    <row r="46" spans="1:17">
      <c r="A46" s="4" t="s">
        <v>559</v>
      </c>
      <c r="I46" s="5" t="n">
        <v>119760</v>
      </c>
      <c r="Q46" s="5" t="n">
        <v>119760</v>
      </c>
    </row>
    <row r="47" spans="1:17">
      <c r="A47" s="4" t="s">
        <v>70</v>
      </c>
      <c r="I47" s="6" t="n">
        <v>167</v>
      </c>
      <c r="Q47" s="6" t="n">
        <v>167</v>
      </c>
    </row>
    <row r="48" spans="1:17">
      <c r="A48" s="4" t="s">
        <v>567</v>
      </c>
      <c r="Q48" s="4" t="s">
        <v>576</v>
      </c>
    </row>
    <row r="49" spans="1:17">
      <c r="A49" s="4" t="s">
        <v>564</v>
      </c>
      <c r="I49" s="6" t="n">
        <v>167</v>
      </c>
      <c r="Q49" s="6" t="n">
        <v>167</v>
      </c>
    </row>
    <row r="50" spans="1:17">
      <c r="A50" s="4" t="s">
        <v>560</v>
      </c>
      <c r="Q50" s="4" t="s">
        <v>577</v>
      </c>
    </row>
    <row r="51" spans="1:17">
      <c r="A51" s="4" t="s">
        <v>562</v>
      </c>
      <c r="O51" s="5" t="n">
        <v>0</v>
      </c>
      <c r="P51" s="5" t="n">
        <v>0</v>
      </c>
    </row>
    <row r="52" spans="1:17">
      <c r="A52" s="4" t="s">
        <v>563</v>
      </c>
      <c r="O52" s="5" t="n">
        <v>0</v>
      </c>
      <c r="P52" s="5" t="n">
        <v>0</v>
      </c>
    </row>
    <row r="53" spans="1:17">
      <c r="A53" s="4" t="s">
        <v>578</v>
      </c>
      <c r="Q53" s="4" t="s">
        <v>579</v>
      </c>
    </row>
    <row r="54" spans="1:17">
      <c r="A54" s="4" t="s">
        <v>580</v>
      </c>
      <c r="Q54" s="4" t="s">
        <v>581</v>
      </c>
    </row>
    <row r="55" spans="1:17">
      <c r="A55" s="4" t="s">
        <v>582</v>
      </c>
      <c r="Q55" s="4" t="s">
        <v>583</v>
      </c>
    </row>
    <row r="56" spans="1:17">
      <c r="A56" s="4" t="s">
        <v>584</v>
      </c>
      <c r="Q56" s="4" t="s">
        <v>585</v>
      </c>
    </row>
    <row r="57" spans="1:17">
      <c r="A57" s="4" t="s">
        <v>63</v>
      </c>
    </row>
    <row r="58" spans="1:17">
      <c r="A58" s="4" t="s">
        <v>70</v>
      </c>
      <c r="J58" s="7" t="n">
        <v>0.0001</v>
      </c>
    </row>
    <row r="59" spans="1:17">
      <c r="A59" s="4" t="s">
        <v>567</v>
      </c>
      <c r="J59" s="4" t="s">
        <v>586</v>
      </c>
    </row>
    <row r="60" spans="1:17">
      <c r="A60" s="4" t="s">
        <v>564</v>
      </c>
      <c r="O60" s="7" t="n">
        <v>0.0001</v>
      </c>
      <c r="P60" s="7" t="n">
        <v>0.0001</v>
      </c>
    </row>
    <row r="61" spans="1:17">
      <c r="A61" s="4" t="s">
        <v>560</v>
      </c>
      <c r="J61" s="4" t="s">
        <v>587</v>
      </c>
    </row>
    <row r="62" spans="1:17">
      <c r="A62" s="4" t="s">
        <v>562</v>
      </c>
      <c r="O62" s="5" t="n">
        <v>834</v>
      </c>
      <c r="P62" s="5" t="n">
        <v>834</v>
      </c>
    </row>
    <row r="63" spans="1:17">
      <c r="A63" s="4" t="s">
        <v>563</v>
      </c>
      <c r="O63" s="5" t="n">
        <v>834</v>
      </c>
      <c r="P63" s="5" t="n">
        <v>834</v>
      </c>
    </row>
    <row r="64" spans="1:17">
      <c r="A64" s="4" t="s">
        <v>588</v>
      </c>
    </row>
    <row r="65" spans="1:17">
      <c r="A65" s="4" t="s">
        <v>559</v>
      </c>
      <c r="O65" s="4" t="s">
        <v>41</v>
      </c>
      <c r="P65" s="4" t="s">
        <v>41</v>
      </c>
    </row>
    <row r="66" spans="1:17">
      <c r="A66" s="4" t="s">
        <v>70</v>
      </c>
      <c r="O66" s="4" t="s">
        <v>41</v>
      </c>
      <c r="P66" s="4" t="s">
        <v>41</v>
      </c>
    </row>
    <row r="67" spans="1:17">
      <c r="A67" s="4" t="s">
        <v>564</v>
      </c>
      <c r="O67" s="7" t="n">
        <v>0.0001</v>
      </c>
      <c r="P67" s="7" t="n">
        <v>0.0001</v>
      </c>
    </row>
    <row r="68" spans="1:17">
      <c r="A68" s="4" t="s">
        <v>562</v>
      </c>
      <c r="O68" s="5" t="n">
        <v>4725</v>
      </c>
      <c r="P68" s="5" t="n">
        <v>4725</v>
      </c>
    </row>
    <row r="69" spans="1:17">
      <c r="A69" s="4" t="s">
        <v>563</v>
      </c>
      <c r="O69" s="5" t="n">
        <v>4725</v>
      </c>
      <c r="P69" s="5" t="n">
        <v>4725</v>
      </c>
    </row>
    <row r="70" spans="1:17">
      <c r="A70" s="4" t="s">
        <v>438</v>
      </c>
    </row>
    <row r="71" spans="1:17">
      <c r="A71" s="4" t="s">
        <v>562</v>
      </c>
      <c r="O71" s="5" t="n">
        <v>0</v>
      </c>
      <c r="P71" s="5" t="n">
        <v>0</v>
      </c>
    </row>
    <row r="72" spans="1:17">
      <c r="A72" s="4" t="s">
        <v>563</v>
      </c>
      <c r="O72" s="5" t="n">
        <v>0</v>
      </c>
      <c r="P72" s="5" t="n">
        <v>0</v>
      </c>
    </row>
    <row r="73" spans="1:17">
      <c r="A73" s="4" t="s">
        <v>589</v>
      </c>
    </row>
    <row r="74" spans="1:17">
      <c r="A74" s="4" t="s">
        <v>463</v>
      </c>
      <c r="D74" s="5" t="n">
        <v>381967</v>
      </c>
    </row>
    <row r="75" spans="1:17">
      <c r="A75" s="4" t="s">
        <v>590</v>
      </c>
      <c r="D75" s="6" t="n">
        <v>31894244</v>
      </c>
    </row>
    <row r="76" spans="1:17">
      <c r="A76" s="4" t="s">
        <v>591</v>
      </c>
    </row>
    <row r="77" spans="1:17">
      <c r="A77" s="4" t="s">
        <v>463</v>
      </c>
      <c r="G77" s="5" t="n">
        <v>57076</v>
      </c>
    </row>
    <row r="78" spans="1:17">
      <c r="A78" s="4" t="s">
        <v>590</v>
      </c>
      <c r="G78" s="6" t="n">
        <v>4765846</v>
      </c>
    </row>
    <row r="79" spans="1:17">
      <c r="A79" s="4" t="s">
        <v>592</v>
      </c>
    </row>
    <row r="80" spans="1:17">
      <c r="A80" s="4" t="s">
        <v>593</v>
      </c>
      <c r="M80" s="5" t="n">
        <v>5601</v>
      </c>
    </row>
    <row r="81" spans="1:17">
      <c r="A81" s="4" t="s">
        <v>594</v>
      </c>
      <c r="M81" s="6" t="n">
        <v>900</v>
      </c>
    </row>
    <row r="82" spans="1:17">
      <c r="A82" s="4" t="s">
        <v>548</v>
      </c>
    </row>
    <row r="83" spans="1:17">
      <c r="A83" s="4" t="s">
        <v>298</v>
      </c>
      <c r="B83" s="5" t="n">
        <v>1250000</v>
      </c>
    </row>
    <row r="84" spans="1:17">
      <c r="A84" s="4" t="s">
        <v>595</v>
      </c>
      <c r="B84" s="6" t="n">
        <v>2100</v>
      </c>
    </row>
    <row r="85" spans="1:17">
      <c r="A85" s="4" t="s">
        <v>596</v>
      </c>
    </row>
    <row r="86" spans="1:17">
      <c r="A86" s="4" t="s">
        <v>597</v>
      </c>
      <c r="H86" s="5" t="n">
        <v>10000000</v>
      </c>
    </row>
    <row r="87" spans="1:17">
      <c r="A87" s="4" t="s">
        <v>598</v>
      </c>
      <c r="H87" s="6" t="n">
        <v>2</v>
      </c>
    </row>
    <row r="88" spans="1:17">
      <c r="A88" s="4" t="s">
        <v>595</v>
      </c>
      <c r="H88" s="6" t="n">
        <v>18400</v>
      </c>
    </row>
    <row r="89" spans="1:17">
      <c r="A89" s="4" t="s">
        <v>599</v>
      </c>
      <c r="H89" s="5" t="n">
        <v>526315</v>
      </c>
    </row>
    <row r="90" spans="1:17">
      <c r="A90" s="4" t="s">
        <v>600</v>
      </c>
      <c r="H90" s="6" t="n">
        <v>180</v>
      </c>
    </row>
    <row r="91" spans="1:17">
      <c r="A91" s="4" t="s">
        <v>601</v>
      </c>
      <c r="H91" s="5" t="n">
        <v>1320</v>
      </c>
    </row>
    <row r="92" spans="1:17">
      <c r="A92" s="4" t="s">
        <v>602</v>
      </c>
      <c r="H92" s="6" t="n">
        <v>40</v>
      </c>
    </row>
    <row r="93" spans="1:17">
      <c r="A93" s="4" t="s">
        <v>440</v>
      </c>
    </row>
    <row r="94" spans="1:17">
      <c r="A94" s="4" t="s">
        <v>564</v>
      </c>
      <c r="D94" s="8" t="n">
        <v>83.5</v>
      </c>
    </row>
    <row r="95" spans="1:17">
      <c r="A95" s="4" t="s">
        <v>589</v>
      </c>
    </row>
    <row r="96" spans="1:17">
      <c r="A96" s="4" t="s">
        <v>463</v>
      </c>
      <c r="D96" s="5" t="n">
        <v>381967</v>
      </c>
    </row>
    <row r="97" spans="1:17">
      <c r="A97" s="4" t="s">
        <v>590</v>
      </c>
      <c r="D97" s="6" t="n">
        <v>31894244</v>
      </c>
    </row>
    <row r="98" spans="1:17">
      <c r="A98" s="4" t="s">
        <v>603</v>
      </c>
    </row>
    <row r="99" spans="1:17">
      <c r="A99" s="4" t="s">
        <v>463</v>
      </c>
      <c r="G99" s="5" t="n">
        <v>29940</v>
      </c>
    </row>
    <row r="100" spans="1:17">
      <c r="A100" s="4" t="s">
        <v>590</v>
      </c>
      <c r="G100" s="6" t="n">
        <v>5000</v>
      </c>
    </row>
    <row r="101" spans="1:17">
      <c r="A101" s="4" t="s">
        <v>604</v>
      </c>
    </row>
    <row r="102" spans="1:17">
      <c r="A102" s="4" t="s">
        <v>605</v>
      </c>
      <c r="L102" s="4" t="s">
        <v>606</v>
      </c>
    </row>
    <row r="103" spans="1:17">
      <c r="A103" s="4" t="s">
        <v>607</v>
      </c>
      <c r="L103" s="4" t="s">
        <v>608</v>
      </c>
    </row>
    <row r="104" spans="1:17">
      <c r="A104" s="4" t="s">
        <v>609</v>
      </c>
      <c r="L104" s="4" t="s">
        <v>610</v>
      </c>
    </row>
    <row r="105" spans="1:17">
      <c r="A105" s="4" t="s">
        <v>611</v>
      </c>
      <c r="L105" s="12" t="n">
        <v>0.001</v>
      </c>
    </row>
    <row r="106" spans="1:17">
      <c r="A106" s="4" t="s">
        <v>612</v>
      </c>
      <c r="L106" s="4" t="s">
        <v>14</v>
      </c>
    </row>
    <row r="107" spans="1:17">
      <c r="A107" s="4" t="s">
        <v>613</v>
      </c>
    </row>
    <row r="108" spans="1:17">
      <c r="A108" s="4" t="s">
        <v>607</v>
      </c>
      <c r="K108" s="4" t="s">
        <v>614</v>
      </c>
    </row>
    <row r="109" spans="1:17">
      <c r="A109" s="4" t="s">
        <v>615</v>
      </c>
    </row>
    <row r="110" spans="1:17">
      <c r="A110" s="4" t="s">
        <v>70</v>
      </c>
      <c r="N110" s="7" t="n">
        <v>0.0001</v>
      </c>
    </row>
    <row r="111" spans="1:17">
      <c r="A111" s="4" t="s">
        <v>298</v>
      </c>
      <c r="N111" s="5" t="n">
        <v>1379685</v>
      </c>
    </row>
    <row r="112" spans="1:17">
      <c r="A112" s="4" t="s">
        <v>567</v>
      </c>
      <c r="N112" s="4" t="s">
        <v>616</v>
      </c>
    </row>
    <row r="113" spans="1:17">
      <c r="A113" s="4" t="s">
        <v>617</v>
      </c>
    </row>
    <row r="114" spans="1:17">
      <c r="A114" s="4" t="s">
        <v>618</v>
      </c>
      <c r="K114" s="5" t="n">
        <v>229337</v>
      </c>
    </row>
    <row r="115" spans="1:17">
      <c r="A115" s="4" t="s">
        <v>567</v>
      </c>
      <c r="K115" s="4" t="s">
        <v>619</v>
      </c>
    </row>
    <row r="116" spans="1:17">
      <c r="A116" s="4" t="s">
        <v>620</v>
      </c>
    </row>
    <row r="117" spans="1:17">
      <c r="A117" s="4" t="s">
        <v>298</v>
      </c>
      <c r="I117" s="5" t="n">
        <v>119760</v>
      </c>
    </row>
    <row r="118" spans="1:17">
      <c r="A118" s="4" t="s">
        <v>295</v>
      </c>
      <c r="I118" s="6"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6"/>
    <col customWidth="1" max="8" min="8" width="14"/>
    <col customWidth="1" max="9" min="9" width="66"/>
    <col customWidth="1" max="10" min="10" width="14"/>
    <col customWidth="1" max="11" min="11" width="14"/>
    <col customWidth="1" max="12" min="12" width="25"/>
    <col customWidth="1" max="13" min="13" width="14"/>
    <col customWidth="1" max="14" min="14" width="14"/>
  </cols>
  <sheetData>
    <row r="1" spans="1:14">
      <c r="A1" s="1" t="s">
        <v>621</v>
      </c>
      <c r="B1" s="2" t="s">
        <v>622</v>
      </c>
      <c r="C1" s="2" t="s">
        <v>623</v>
      </c>
      <c r="D1" s="2" t="s">
        <v>624</v>
      </c>
      <c r="E1" s="2" t="s">
        <v>625</v>
      </c>
      <c r="F1" s="2" t="s">
        <v>626</v>
      </c>
      <c r="G1" s="2" t="s">
        <v>627</v>
      </c>
      <c r="H1" s="2" t="s">
        <v>628</v>
      </c>
      <c r="I1" s="2" t="s">
        <v>283</v>
      </c>
      <c r="J1" s="2" t="s">
        <v>629</v>
      </c>
      <c r="K1" s="2" t="s">
        <v>630</v>
      </c>
      <c r="L1" s="2" t="s">
        <v>2</v>
      </c>
      <c r="M1" s="2" t="s">
        <v>32</v>
      </c>
      <c r="N1" s="2" t="s">
        <v>631</v>
      </c>
    </row>
    <row r="2" spans="1:14">
      <c r="A2" s="4" t="s">
        <v>632</v>
      </c>
      <c r="L2" s="6" t="n">
        <v>14</v>
      </c>
      <c r="M2" s="6" t="n">
        <v>35</v>
      </c>
    </row>
    <row r="3" spans="1:14">
      <c r="A3" s="4" t="s">
        <v>633</v>
      </c>
      <c r="L3" s="6" t="n">
        <v>3</v>
      </c>
    </row>
    <row r="4" spans="1:14">
      <c r="A4" s="4" t="s">
        <v>634</v>
      </c>
      <c r="L4" s="4" t="s">
        <v>488</v>
      </c>
    </row>
    <row r="5" spans="1:14">
      <c r="A5" s="4" t="s">
        <v>635</v>
      </c>
      <c r="L5" s="5" t="n">
        <v>122972</v>
      </c>
    </row>
    <row r="6" spans="1:14">
      <c r="A6" s="4" t="s">
        <v>636</v>
      </c>
    </row>
    <row r="7" spans="1:14">
      <c r="A7" s="4" t="s">
        <v>637</v>
      </c>
      <c r="L7" s="5" t="n">
        <v>211330</v>
      </c>
    </row>
    <row r="8" spans="1:14">
      <c r="A8" s="4" t="s">
        <v>638</v>
      </c>
      <c r="I8" s="4" t="s">
        <v>639</v>
      </c>
    </row>
    <row r="9" spans="1:14">
      <c r="A9" s="4" t="s">
        <v>640</v>
      </c>
      <c r="L9" s="5" t="n">
        <v>222880</v>
      </c>
    </row>
    <row r="10" spans="1:14">
      <c r="A10" s="4" t="s">
        <v>641</v>
      </c>
      <c r="B10" s="5" t="n">
        <v>106</v>
      </c>
      <c r="D10" s="5" t="n">
        <v>120</v>
      </c>
      <c r="E10" s="5" t="n">
        <v>56</v>
      </c>
      <c r="G10" s="5" t="n">
        <v>78</v>
      </c>
    </row>
    <row r="11" spans="1:14">
      <c r="A11" s="4" t="s">
        <v>642</v>
      </c>
      <c r="B11" s="4" t="s">
        <v>643</v>
      </c>
      <c r="D11" s="4" t="s">
        <v>644</v>
      </c>
      <c r="E11" s="4" t="s">
        <v>645</v>
      </c>
      <c r="G11" s="4" t="s">
        <v>646</v>
      </c>
    </row>
    <row r="12" spans="1:14">
      <c r="A12" s="4" t="s">
        <v>647</v>
      </c>
      <c r="B12" s="4" t="s">
        <v>648</v>
      </c>
    </row>
    <row r="13" spans="1:14">
      <c r="A13" s="4" t="s">
        <v>649</v>
      </c>
    </row>
    <row r="14" spans="1:14">
      <c r="A14" s="4" t="s">
        <v>650</v>
      </c>
      <c r="L14" s="5" t="n">
        <v>105610</v>
      </c>
    </row>
    <row r="15" spans="1:14">
      <c r="A15" s="4" t="s">
        <v>637</v>
      </c>
      <c r="L15" s="5" t="n">
        <v>41758</v>
      </c>
    </row>
    <row r="16" spans="1:14">
      <c r="A16" s="4" t="s">
        <v>298</v>
      </c>
      <c r="L16" s="5" t="n">
        <v>147368</v>
      </c>
    </row>
    <row r="17" spans="1:14">
      <c r="A17" s="4" t="s">
        <v>651</v>
      </c>
    </row>
    <row r="18" spans="1:14">
      <c r="A18" s="4" t="s">
        <v>650</v>
      </c>
      <c r="N18" s="5" t="n">
        <v>282</v>
      </c>
    </row>
    <row r="19" spans="1:14">
      <c r="A19" s="4" t="s">
        <v>637</v>
      </c>
      <c r="N19" s="5" t="n">
        <v>521</v>
      </c>
    </row>
    <row r="20" spans="1:14">
      <c r="A20" s="4" t="s">
        <v>652</v>
      </c>
    </row>
    <row r="21" spans="1:14">
      <c r="A21" s="4" t="s">
        <v>653</v>
      </c>
      <c r="J21" s="6" t="n">
        <v>70</v>
      </c>
    </row>
    <row r="22" spans="1:14">
      <c r="A22" s="4" t="s">
        <v>654</v>
      </c>
    </row>
    <row r="23" spans="1:14">
      <c r="A23" s="4" t="s">
        <v>655</v>
      </c>
      <c r="L23" s="5" t="n">
        <v>60000</v>
      </c>
    </row>
    <row r="24" spans="1:14">
      <c r="A24" s="4" t="s">
        <v>656</v>
      </c>
    </row>
    <row r="25" spans="1:14">
      <c r="A25" s="4" t="s">
        <v>655</v>
      </c>
      <c r="L25" s="5" t="n">
        <v>91255</v>
      </c>
    </row>
    <row r="26" spans="1:14">
      <c r="A26" s="4" t="s">
        <v>657</v>
      </c>
    </row>
    <row r="27" spans="1:14">
      <c r="A27" s="4" t="s">
        <v>658</v>
      </c>
      <c r="L27" s="6" t="n">
        <v>36</v>
      </c>
    </row>
    <row r="28" spans="1:14">
      <c r="A28" s="4" t="s">
        <v>641</v>
      </c>
      <c r="L28" s="5" t="n">
        <v>23682</v>
      </c>
    </row>
    <row r="29" spans="1:14">
      <c r="A29" s="4" t="s">
        <v>659</v>
      </c>
    </row>
    <row r="30" spans="1:14">
      <c r="A30" s="4" t="s">
        <v>658</v>
      </c>
      <c r="L30" s="6" t="n">
        <v>12</v>
      </c>
    </row>
    <row r="31" spans="1:14">
      <c r="A31" s="4" t="s">
        <v>641</v>
      </c>
      <c r="L31" s="5" t="n">
        <v>15788</v>
      </c>
    </row>
    <row r="32" spans="1:14">
      <c r="A32" s="4" t="s">
        <v>660</v>
      </c>
    </row>
    <row r="33" spans="1:14">
      <c r="A33" s="4" t="s">
        <v>655</v>
      </c>
      <c r="F33" s="5" t="n">
        <v>23287</v>
      </c>
    </row>
    <row r="34" spans="1:14">
      <c r="A34" s="4" t="s">
        <v>661</v>
      </c>
    </row>
    <row r="35" spans="1:14">
      <c r="A35" s="4" t="s">
        <v>655</v>
      </c>
      <c r="C35" s="5" t="n">
        <v>5000</v>
      </c>
    </row>
    <row r="36" spans="1:14">
      <c r="A36" s="4" t="s">
        <v>662</v>
      </c>
      <c r="C36" s="6" t="n">
        <v>8400</v>
      </c>
    </row>
    <row r="37" spans="1:14">
      <c r="A37" s="4" t="s">
        <v>663</v>
      </c>
    </row>
    <row r="38" spans="1:14">
      <c r="A38" s="4" t="s">
        <v>655</v>
      </c>
      <c r="F38" s="5" t="n">
        <v>35969</v>
      </c>
    </row>
    <row r="39" spans="1:14">
      <c r="A39" s="4" t="s">
        <v>664</v>
      </c>
    </row>
    <row r="40" spans="1:14">
      <c r="A40" s="4" t="s">
        <v>655</v>
      </c>
      <c r="H40" s="5" t="n">
        <v>43479</v>
      </c>
      <c r="I40" s="5" t="n">
        <v>7895</v>
      </c>
    </row>
    <row r="41" spans="1:14">
      <c r="A41" s="4" t="s">
        <v>662</v>
      </c>
      <c r="H41" s="6" t="n">
        <v>100</v>
      </c>
      <c r="I41" s="6" t="n">
        <v>15</v>
      </c>
    </row>
    <row r="42" spans="1:14">
      <c r="A42" s="4" t="s">
        <v>665</v>
      </c>
    </row>
    <row r="43" spans="1:14">
      <c r="A43" s="4" t="s">
        <v>655</v>
      </c>
      <c r="H43" s="5" t="n">
        <v>10870</v>
      </c>
      <c r="I43" s="5" t="n">
        <v>7895</v>
      </c>
    </row>
    <row r="44" spans="1:14">
      <c r="A44" s="4" t="s">
        <v>662</v>
      </c>
      <c r="H44" s="6" t="n">
        <v>25</v>
      </c>
      <c r="I44" s="6" t="n">
        <v>15</v>
      </c>
    </row>
    <row r="45" spans="1:14">
      <c r="A45" s="4" t="s">
        <v>666</v>
      </c>
    </row>
    <row r="46" spans="1:14">
      <c r="A46" s="4" t="s">
        <v>655</v>
      </c>
      <c r="K46" s="5" t="n">
        <v>652</v>
      </c>
    </row>
    <row r="47" spans="1:14">
      <c r="A47" s="4" t="s">
        <v>662</v>
      </c>
      <c r="K47" s="6" t="n">
        <v>1487</v>
      </c>
    </row>
    <row r="48" spans="1:14">
      <c r="A48" s="4" t="s">
        <v>667</v>
      </c>
    </row>
    <row r="49" spans="1:14">
      <c r="A49" s="4" t="s">
        <v>298</v>
      </c>
      <c r="J49" s="5" t="n">
        <v>42445</v>
      </c>
    </row>
    <row r="50" spans="1:14">
      <c r="A50" s="4" t="s">
        <v>653</v>
      </c>
      <c r="J50"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8</v>
      </c>
      <c r="B1" s="2" t="s">
        <v>669</v>
      </c>
    </row>
    <row r="2" spans="1:2">
      <c r="A2" s="3" t="s">
        <v>185</v>
      </c>
    </row>
    <row r="3" spans="1:2">
      <c r="A3" s="4" t="s">
        <v>365</v>
      </c>
      <c r="B3" s="6" t="n">
        <v>45</v>
      </c>
    </row>
    <row r="4" spans="1:2">
      <c r="A4" s="4" t="s">
        <v>107</v>
      </c>
      <c r="B4" s="6"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70</v>
      </c>
      <c r="B1" s="2" t="s">
        <v>1</v>
      </c>
    </row>
    <row r="2" spans="1:2">
      <c r="B2" s="2" t="s">
        <v>669</v>
      </c>
    </row>
    <row r="3" spans="1:2">
      <c r="A3" s="3" t="s">
        <v>185</v>
      </c>
    </row>
    <row r="4" spans="1:2">
      <c r="A4" s="4" t="s">
        <v>671</v>
      </c>
      <c r="B4" s="6" t="n">
        <v>200</v>
      </c>
    </row>
    <row r="5" spans="1:2">
      <c r="A5" s="4" t="s">
        <v>672</v>
      </c>
      <c r="B5" s="4" t="s">
        <v>673</v>
      </c>
    </row>
    <row r="6" spans="1:2">
      <c r="A6" s="4" t="s">
        <v>674</v>
      </c>
      <c r="B6" s="6"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4" t="s">
        <v>41</v>
      </c>
      <c r="C4" s="4" t="s">
        <v>41</v>
      </c>
    </row>
    <row r="5" spans="1:3">
      <c r="A5" s="4" t="s">
        <v>678</v>
      </c>
      <c r="B5" s="5" t="n">
        <v>14376</v>
      </c>
      <c r="C5" s="5" t="n">
        <v>3578</v>
      </c>
    </row>
    <row r="6" spans="1:3">
      <c r="A6" s="4" t="s">
        <v>679</v>
      </c>
      <c r="B6" s="5" t="n">
        <v>-14376</v>
      </c>
      <c r="C6" s="5" t="n">
        <v>-3578</v>
      </c>
    </row>
    <row r="7" spans="1:3">
      <c r="A7" s="3" t="s">
        <v>680</v>
      </c>
    </row>
    <row r="8" spans="1:3">
      <c r="A8" s="4" t="s">
        <v>678</v>
      </c>
      <c r="B8" s="5" t="n">
        <v>-1416</v>
      </c>
      <c r="C8" s="5" t="n">
        <v>-50</v>
      </c>
    </row>
    <row r="9" spans="1:3">
      <c r="A9" s="4" t="s">
        <v>681</v>
      </c>
      <c r="B9" s="5" t="n">
        <v>1416</v>
      </c>
      <c r="C9" s="5" t="n">
        <v>50</v>
      </c>
    </row>
    <row r="10" spans="1:3">
      <c r="A10" s="4" t="s">
        <v>682</v>
      </c>
      <c r="B10" s="5" t="n">
        <v>-12960</v>
      </c>
      <c r="C10" s="5" t="n">
        <v>-3578</v>
      </c>
    </row>
    <row r="11" spans="1:3">
      <c r="A11" s="4" t="s">
        <v>683</v>
      </c>
      <c r="B11" s="4" t="s">
        <v>41</v>
      </c>
      <c r="C11" s="4" t="s">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4</v>
      </c>
      <c r="B1" s="2" t="s">
        <v>685</v>
      </c>
      <c r="C1" s="2" t="s">
        <v>2</v>
      </c>
      <c r="D1" s="2" t="s">
        <v>32</v>
      </c>
    </row>
    <row r="2" spans="1:4">
      <c r="A2" s="3" t="s">
        <v>188</v>
      </c>
    </row>
    <row r="3" spans="1:4">
      <c r="A3" s="4" t="s">
        <v>686</v>
      </c>
      <c r="B3" s="4" t="s">
        <v>687</v>
      </c>
      <c r="C3" s="4" t="s">
        <v>688</v>
      </c>
      <c r="D3" s="4" t="s">
        <v>688</v>
      </c>
    </row>
    <row r="4" spans="1:4">
      <c r="A4" s="4" t="s">
        <v>689</v>
      </c>
      <c r="C4" s="4" t="s">
        <v>690</v>
      </c>
    </row>
    <row r="5" spans="1:4">
      <c r="A5" s="4" t="s">
        <v>691</v>
      </c>
      <c r="C5" s="4" t="s">
        <v>692</v>
      </c>
      <c r="D5" s="4" t="s">
        <v>693</v>
      </c>
    </row>
    <row r="6" spans="1:4">
      <c r="A6" s="4" t="s">
        <v>694</v>
      </c>
      <c r="C6" s="4" t="s">
        <v>695</v>
      </c>
      <c r="D6" s="4" t="s">
        <v>696</v>
      </c>
    </row>
    <row r="7" spans="1:4">
      <c r="A7" s="4" t="s">
        <v>697</v>
      </c>
      <c r="C7" s="4" t="s">
        <v>41</v>
      </c>
      <c r="D7" s="4" t="s">
        <v>698</v>
      </c>
    </row>
    <row r="8" spans="1:4">
      <c r="A8" s="4" t="s">
        <v>699</v>
      </c>
      <c r="C8" s="4" t="s">
        <v>700</v>
      </c>
      <c r="D8" s="4" t="s">
        <v>701</v>
      </c>
    </row>
    <row r="9" spans="1:4">
      <c r="A9" s="4" t="s">
        <v>702</v>
      </c>
      <c r="C9" s="4" t="s">
        <v>703</v>
      </c>
    </row>
    <row r="10" spans="1:4">
      <c r="A10" s="4" t="s">
        <v>704</v>
      </c>
      <c r="C10" s="4" t="s">
        <v>705</v>
      </c>
      <c r="D10" s="4" t="s">
        <v>706</v>
      </c>
    </row>
    <row r="11" spans="1:4">
      <c r="A11" s="4" t="s">
        <v>707</v>
      </c>
      <c r="C11" s="4" t="s">
        <v>708</v>
      </c>
      <c r="D11" s="4" t="s">
        <v>709</v>
      </c>
    </row>
    <row r="12" spans="1:4">
      <c r="A12" s="4" t="s">
        <v>710</v>
      </c>
      <c r="C12" s="4" t="s">
        <v>711</v>
      </c>
      <c r="D12" s="4" t="s">
        <v>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2</v>
      </c>
      <c r="B1" s="2" t="s">
        <v>2</v>
      </c>
      <c r="C1" s="2" t="s">
        <v>32</v>
      </c>
    </row>
    <row r="2" spans="1:3">
      <c r="A2" s="3" t="s">
        <v>713</v>
      </c>
    </row>
    <row r="3" spans="1:3">
      <c r="A3" s="4" t="s">
        <v>714</v>
      </c>
      <c r="B3" s="6" t="n">
        <v>9608</v>
      </c>
      <c r="C3" s="6" t="n">
        <v>12971</v>
      </c>
    </row>
    <row r="4" spans="1:3">
      <c r="A4" s="4" t="s">
        <v>715</v>
      </c>
      <c r="B4" s="5" t="n">
        <v>5368</v>
      </c>
      <c r="C4" s="5" t="n">
        <v>8413</v>
      </c>
    </row>
    <row r="5" spans="1:3">
      <c r="A5" s="4" t="s">
        <v>716</v>
      </c>
      <c r="B5" s="5" t="n">
        <v>11244</v>
      </c>
      <c r="C5" s="5" t="n">
        <v>17796</v>
      </c>
    </row>
    <row r="6" spans="1:3">
      <c r="A6" s="4" t="s">
        <v>717</v>
      </c>
      <c r="B6" s="5" t="n">
        <v>26220</v>
      </c>
      <c r="C6" s="5" t="n">
        <v>39180</v>
      </c>
    </row>
    <row r="7" spans="1:3">
      <c r="A7" s="4" t="s">
        <v>718</v>
      </c>
      <c r="B7" s="5" t="n">
        <v>-26220</v>
      </c>
      <c r="C7" s="5" t="n">
        <v>-39180</v>
      </c>
    </row>
    <row r="8" spans="1:3">
      <c r="A8" s="4" t="s">
        <v>719</v>
      </c>
      <c r="B8" s="4" t="s">
        <v>41</v>
      </c>
      <c r="C8" s="4" t="s">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69</v>
      </c>
    </row>
    <row r="2" spans="1:2">
      <c r="A2" s="3" t="s">
        <v>721</v>
      </c>
    </row>
    <row r="3" spans="1:2">
      <c r="A3" s="4" t="s">
        <v>722</v>
      </c>
      <c r="B3" s="6" t="n">
        <v>81863</v>
      </c>
    </row>
    <row r="4" spans="1:2">
      <c r="A4" s="4" t="s">
        <v>723</v>
      </c>
    </row>
    <row r="5" spans="1:2">
      <c r="A5" s="3" t="s">
        <v>721</v>
      </c>
    </row>
    <row r="6" spans="1:2">
      <c r="A6" s="4" t="s">
        <v>722</v>
      </c>
      <c r="B6" s="5" t="n">
        <v>40932</v>
      </c>
    </row>
    <row r="7" spans="1:2">
      <c r="A7" s="4" t="s">
        <v>724</v>
      </c>
    </row>
    <row r="8" spans="1:2">
      <c r="A8" s="3" t="s">
        <v>721</v>
      </c>
    </row>
    <row r="9" spans="1:2">
      <c r="A9" s="4" t="s">
        <v>722</v>
      </c>
      <c r="B9" s="5" t="n">
        <v>20466</v>
      </c>
    </row>
    <row r="10" spans="1:2">
      <c r="A10" s="4" t="s">
        <v>725</v>
      </c>
    </row>
    <row r="11" spans="1:2">
      <c r="A11" s="3" t="s">
        <v>721</v>
      </c>
    </row>
    <row r="12" spans="1:2">
      <c r="A12" s="4" t="s">
        <v>722</v>
      </c>
      <c r="B12" s="5" t="n">
        <v>10233</v>
      </c>
    </row>
    <row r="13" spans="1:2">
      <c r="A13" s="4" t="s">
        <v>726</v>
      </c>
    </row>
    <row r="14" spans="1:2">
      <c r="A14" s="3" t="s">
        <v>721</v>
      </c>
    </row>
    <row r="15" spans="1:2">
      <c r="A15" s="4" t="s">
        <v>722</v>
      </c>
      <c r="B15" s="6" t="n">
        <v>10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2</v>
      </c>
      <c r="B4" s="6" t="n">
        <v>-3306</v>
      </c>
      <c r="C4" s="6" t="n">
        <v>-6476</v>
      </c>
    </row>
    <row r="5" spans="1:3">
      <c r="A5" s="3" t="s">
        <v>133</v>
      </c>
    </row>
    <row r="6" spans="1:3">
      <c r="A6" s="4" t="s">
        <v>79</v>
      </c>
      <c r="B6" s="5" t="n">
        <v>1373</v>
      </c>
      <c r="C6" s="5" t="n">
        <v>2135</v>
      </c>
    </row>
    <row r="7" spans="1:3">
      <c r="A7" s="4" t="s">
        <v>89</v>
      </c>
      <c r="B7" s="5" t="n">
        <v>-345</v>
      </c>
      <c r="C7" s="4" t="s">
        <v>41</v>
      </c>
    </row>
    <row r="8" spans="1:3">
      <c r="A8" s="4" t="s">
        <v>90</v>
      </c>
      <c r="B8" s="5" t="n">
        <v>120</v>
      </c>
      <c r="C8" s="5" t="n">
        <v>-2257</v>
      </c>
    </row>
    <row r="9" spans="1:3">
      <c r="A9" s="4" t="s">
        <v>122</v>
      </c>
      <c r="B9" s="5" t="n">
        <v>23</v>
      </c>
      <c r="C9" s="5" t="n">
        <v>562</v>
      </c>
    </row>
    <row r="10" spans="1:3">
      <c r="A10" s="4" t="s">
        <v>134</v>
      </c>
      <c r="B10" s="5" t="n">
        <v>3</v>
      </c>
      <c r="C10" s="5" t="n">
        <v>3</v>
      </c>
    </row>
    <row r="11" spans="1:3">
      <c r="A11" s="4" t="s">
        <v>135</v>
      </c>
      <c r="B11" s="5" t="n">
        <v>328</v>
      </c>
      <c r="C11" s="5" t="n">
        <v>95</v>
      </c>
    </row>
    <row r="12" spans="1:3">
      <c r="A12" s="4" t="s">
        <v>136</v>
      </c>
      <c r="B12" s="5" t="n">
        <v>-240</v>
      </c>
      <c r="C12" s="5" t="n">
        <v>243</v>
      </c>
    </row>
    <row r="13" spans="1:3">
      <c r="A13" s="4" t="s">
        <v>82</v>
      </c>
      <c r="B13" s="4" t="s">
        <v>41</v>
      </c>
      <c r="C13" s="5" t="n">
        <v>2713</v>
      </c>
    </row>
    <row r="14" spans="1:3">
      <c r="A14" s="3" t="s">
        <v>137</v>
      </c>
    </row>
    <row r="15" spans="1:3">
      <c r="A15" s="4" t="s">
        <v>36</v>
      </c>
      <c r="B15" s="5" t="n">
        <v>-15</v>
      </c>
      <c r="C15" s="5" t="n">
        <v>195</v>
      </c>
    </row>
    <row r="16" spans="1:3">
      <c r="A16" s="4" t="s">
        <v>45</v>
      </c>
      <c r="B16" s="5" t="n">
        <v>-67</v>
      </c>
      <c r="C16" s="5" t="n">
        <v>-261</v>
      </c>
    </row>
    <row r="17" spans="1:3">
      <c r="A17" s="4" t="s">
        <v>46</v>
      </c>
      <c r="B17" s="5" t="n">
        <v>249</v>
      </c>
      <c r="C17" s="5" t="n">
        <v>-199</v>
      </c>
    </row>
    <row r="18" spans="1:3">
      <c r="A18" s="4" t="s">
        <v>138</v>
      </c>
      <c r="B18" s="5" t="n">
        <v>-1216</v>
      </c>
      <c r="C18" s="5" t="n">
        <v>3497</v>
      </c>
    </row>
    <row r="19" spans="1:3">
      <c r="A19" s="4" t="s">
        <v>139</v>
      </c>
      <c r="B19" s="5" t="n">
        <v>-179</v>
      </c>
      <c r="C19" s="5" t="n">
        <v>-180</v>
      </c>
    </row>
    <row r="20" spans="1:3">
      <c r="A20" s="4" t="s">
        <v>140</v>
      </c>
      <c r="B20" s="5" t="n">
        <v>-3272</v>
      </c>
      <c r="C20" s="5" t="n">
        <v>70</v>
      </c>
    </row>
    <row r="21" spans="1:3">
      <c r="A21" s="3" t="s">
        <v>141</v>
      </c>
    </row>
    <row r="22" spans="1:3">
      <c r="A22" s="4" t="s">
        <v>142</v>
      </c>
      <c r="B22" s="5" t="n">
        <v>-12274</v>
      </c>
      <c r="C22" s="5" t="n">
        <v>-18035</v>
      </c>
    </row>
    <row r="23" spans="1:3">
      <c r="A23" s="4" t="s">
        <v>143</v>
      </c>
      <c r="B23" s="4" t="s">
        <v>41</v>
      </c>
      <c r="C23" s="5" t="n">
        <v>-4</v>
      </c>
    </row>
    <row r="24" spans="1:3">
      <c r="A24" s="4" t="s">
        <v>144</v>
      </c>
      <c r="B24" s="5" t="n">
        <v>14213</v>
      </c>
      <c r="C24" s="5" t="n">
        <v>15065</v>
      </c>
    </row>
    <row r="25" spans="1:3">
      <c r="A25" s="4" t="s">
        <v>145</v>
      </c>
      <c r="B25" s="5" t="n">
        <v>-675</v>
      </c>
      <c r="C25" s="4" t="s">
        <v>41</v>
      </c>
    </row>
    <row r="26" spans="1:3">
      <c r="A26" s="4" t="s">
        <v>146</v>
      </c>
      <c r="B26" s="5" t="n">
        <v>1264</v>
      </c>
      <c r="C26" s="5" t="n">
        <v>-2974</v>
      </c>
    </row>
    <row r="27" spans="1:3">
      <c r="A27" s="3" t="s">
        <v>147</v>
      </c>
    </row>
    <row r="28" spans="1:3">
      <c r="A28" s="4" t="s">
        <v>148</v>
      </c>
      <c r="B28" s="4" t="s">
        <v>41</v>
      </c>
      <c r="C28" s="5" t="n">
        <v>-4</v>
      </c>
    </row>
    <row r="29" spans="1:3">
      <c r="A29" s="4" t="s">
        <v>149</v>
      </c>
      <c r="B29" s="5" t="n">
        <v>2095</v>
      </c>
      <c r="C29" s="5" t="n">
        <v>2140</v>
      </c>
    </row>
    <row r="30" spans="1:3">
      <c r="A30" s="4" t="s">
        <v>150</v>
      </c>
      <c r="B30" s="4" t="s">
        <v>41</v>
      </c>
      <c r="C30" s="5" t="n">
        <v>760</v>
      </c>
    </row>
    <row r="31" spans="1:3">
      <c r="A31" s="4" t="s">
        <v>127</v>
      </c>
      <c r="B31" s="5" t="n">
        <v>-24</v>
      </c>
      <c r="C31" s="4" t="s">
        <v>41</v>
      </c>
    </row>
    <row r="32" spans="1:3">
      <c r="A32" s="4" t="s">
        <v>151</v>
      </c>
      <c r="B32" s="5" t="n">
        <v>2071</v>
      </c>
      <c r="C32" s="5" t="n">
        <v>2896</v>
      </c>
    </row>
    <row r="33" spans="1:3">
      <c r="A33" s="4" t="s">
        <v>152</v>
      </c>
      <c r="B33" s="5" t="n">
        <v>63</v>
      </c>
      <c r="C33" s="5" t="n">
        <v>-8</v>
      </c>
    </row>
    <row r="34" spans="1:3">
      <c r="A34" s="4" t="s">
        <v>153</v>
      </c>
      <c r="B34" s="5" t="n">
        <v>134</v>
      </c>
      <c r="C34" s="5" t="n">
        <v>142</v>
      </c>
    </row>
    <row r="35" spans="1:3">
      <c r="A35" s="4" t="s">
        <v>154</v>
      </c>
      <c r="B35" s="5" t="n">
        <v>197</v>
      </c>
      <c r="C35" s="5" t="n">
        <v>134</v>
      </c>
    </row>
    <row r="36" spans="1:3">
      <c r="A36" s="4" t="s">
        <v>155</v>
      </c>
      <c r="B36" s="5" t="n">
        <v>8</v>
      </c>
      <c r="C36" s="4" t="s">
        <v>41</v>
      </c>
    </row>
    <row r="37" spans="1:3">
      <c r="A37" s="3" t="s">
        <v>156</v>
      </c>
    </row>
    <row r="38" spans="1:3">
      <c r="A38" s="4" t="s">
        <v>157</v>
      </c>
      <c r="B38" s="4" t="s">
        <v>41</v>
      </c>
      <c r="C38" s="5" t="n">
        <v>31480</v>
      </c>
    </row>
    <row r="39" spans="1:3">
      <c r="A39" s="4" t="s">
        <v>158</v>
      </c>
      <c r="B39" s="4" t="s">
        <v>41</v>
      </c>
      <c r="C39" s="6" t="n">
        <v>4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30"/>
    <col customWidth="1" max="4" min="4" width="14"/>
  </cols>
  <sheetData>
    <row r="1" spans="1:4">
      <c r="A1" s="1" t="s">
        <v>727</v>
      </c>
      <c r="B1" s="2" t="s">
        <v>685</v>
      </c>
      <c r="C1" s="2" t="s">
        <v>2</v>
      </c>
      <c r="D1" s="2" t="s">
        <v>32</v>
      </c>
    </row>
    <row r="2" spans="1:4">
      <c r="A2" s="3" t="s">
        <v>188</v>
      </c>
    </row>
    <row r="3" spans="1:4">
      <c r="A3" s="4" t="s">
        <v>728</v>
      </c>
      <c r="B3" s="4" t="s">
        <v>687</v>
      </c>
      <c r="C3" s="4" t="s">
        <v>688</v>
      </c>
      <c r="D3" s="4" t="s">
        <v>688</v>
      </c>
    </row>
    <row r="4" spans="1:4">
      <c r="A4" s="4" t="s">
        <v>729</v>
      </c>
      <c r="B4" s="4" t="s">
        <v>730</v>
      </c>
    </row>
    <row r="5" spans="1:4">
      <c r="A5" s="4" t="s">
        <v>731</v>
      </c>
      <c r="B5" s="6" t="n">
        <v>15080</v>
      </c>
      <c r="C5" s="6" t="n">
        <v>13040</v>
      </c>
    </row>
    <row r="6" spans="1:4">
      <c r="A6" s="4" t="s">
        <v>732</v>
      </c>
      <c r="C6" s="6" t="n">
        <v>41700</v>
      </c>
    </row>
    <row r="7" spans="1:4">
      <c r="A7" s="4" t="s">
        <v>733</v>
      </c>
      <c r="C7" s="4" t="s">
        <v>7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35</v>
      </c>
      <c r="B1" s="2" t="s">
        <v>736</v>
      </c>
      <c r="C1" s="2" t="s">
        <v>737</v>
      </c>
      <c r="D1" s="2" t="s">
        <v>738</v>
      </c>
    </row>
    <row r="2" spans="1:4">
      <c r="A2" s="4" t="s">
        <v>739</v>
      </c>
    </row>
    <row r="3" spans="1:4">
      <c r="A3" s="3" t="s">
        <v>740</v>
      </c>
    </row>
    <row r="4" spans="1:4">
      <c r="A4" s="4" t="s">
        <v>741</v>
      </c>
      <c r="B4" s="4" t="s">
        <v>303</v>
      </c>
    </row>
    <row r="5" spans="1:4">
      <c r="A5" s="4" t="s">
        <v>742</v>
      </c>
      <c r="B5" s="6" t="n">
        <v>25000</v>
      </c>
    </row>
    <row r="6" spans="1:4">
      <c r="A6" s="4" t="s">
        <v>743</v>
      </c>
    </row>
    <row r="7" spans="1:4">
      <c r="A7" s="3" t="s">
        <v>740</v>
      </c>
    </row>
    <row r="8" spans="1:4">
      <c r="A8" s="4" t="s">
        <v>744</v>
      </c>
      <c r="D8" s="4" t="s">
        <v>745</v>
      </c>
    </row>
    <row r="9" spans="1:4">
      <c r="A9" s="4" t="s">
        <v>746</v>
      </c>
    </row>
    <row r="10" spans="1:4">
      <c r="A10" s="3" t="s">
        <v>740</v>
      </c>
    </row>
    <row r="11" spans="1:4">
      <c r="A11" s="4" t="s">
        <v>747</v>
      </c>
      <c r="D11" s="8" t="n">
        <v>1.3</v>
      </c>
    </row>
    <row r="12" spans="1:4">
      <c r="A12" s="4" t="s">
        <v>748</v>
      </c>
      <c r="D12" s="5" t="n">
        <v>46153846</v>
      </c>
    </row>
    <row r="13" spans="1:4">
      <c r="A13" s="4" t="s">
        <v>749</v>
      </c>
    </row>
    <row r="14" spans="1:4">
      <c r="A14" s="3" t="s">
        <v>740</v>
      </c>
    </row>
    <row r="15" spans="1:4">
      <c r="A15" s="4" t="s">
        <v>298</v>
      </c>
      <c r="C15" s="5" t="n">
        <v>2222222</v>
      </c>
    </row>
    <row r="16" spans="1:4">
      <c r="A16" s="4" t="s">
        <v>747</v>
      </c>
      <c r="C16" s="8" t="n">
        <v>1.35</v>
      </c>
    </row>
    <row r="17" spans="1:4">
      <c r="A17" s="4" t="s">
        <v>301</v>
      </c>
      <c r="C17" s="6"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2:02Z</dcterms:created>
  <dcterms:modified xmlns:dcterms="http://purl.org/dc/terms/" xmlns:xsi="http://www.w3.org/2001/XMLSchema-instance" xsi:type="dcterms:W3CDTF">2018-03-30T16:32:02Z</dcterms:modified>
</cp:coreProperties>
</file>